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Financial Assets and Liabilitie" sheetId="12" state="visible" r:id="rId12"/>
    <sheet xmlns:r="http://schemas.openxmlformats.org/officeDocument/2006/relationships" name="Fair Value Measures" sheetId="13" state="visible" r:id="rId13"/>
    <sheet xmlns:r="http://schemas.openxmlformats.org/officeDocument/2006/relationships" name="Liabilities and Restructuring C" sheetId="14" state="visible" r:id="rId14"/>
    <sheet xmlns:r="http://schemas.openxmlformats.org/officeDocument/2006/relationships" name="Credit Facility" sheetId="15" state="visible" r:id="rId15"/>
    <sheet xmlns:r="http://schemas.openxmlformats.org/officeDocument/2006/relationships" name="Accumulated Other Comprehensive" sheetId="16" state="visible" r:id="rId16"/>
    <sheet xmlns:r="http://schemas.openxmlformats.org/officeDocument/2006/relationships" name="Stock Repurchase Program" sheetId="17" state="visible" r:id="rId17"/>
    <sheet xmlns:r="http://schemas.openxmlformats.org/officeDocument/2006/relationships" name="Stock Compensation" sheetId="18" state="visible" r:id="rId18"/>
    <sheet xmlns:r="http://schemas.openxmlformats.org/officeDocument/2006/relationships" name="Net Income per Share" sheetId="19" state="visible" r:id="rId19"/>
    <sheet xmlns:r="http://schemas.openxmlformats.org/officeDocument/2006/relationships" name="Segment Disclosure" sheetId="20" state="visible" r:id="rId20"/>
    <sheet xmlns:r="http://schemas.openxmlformats.org/officeDocument/2006/relationships" name="Other Income (Expense), net" sheetId="21" state="visible" r:id="rId21"/>
    <sheet xmlns:r="http://schemas.openxmlformats.org/officeDocument/2006/relationships" name="Taxes" sheetId="22" state="visible" r:id="rId22"/>
    <sheet xmlns:r="http://schemas.openxmlformats.org/officeDocument/2006/relationships" name="Contingencies" sheetId="23" state="visible" r:id="rId23"/>
    <sheet xmlns:r="http://schemas.openxmlformats.org/officeDocument/2006/relationships" name="Effect of New Accounting Pronou"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Financial Assets and Liabilit_2" sheetId="28" state="visible" r:id="rId28"/>
    <sheet xmlns:r="http://schemas.openxmlformats.org/officeDocument/2006/relationships" name="Fair Value Measures (Tables)" sheetId="29" state="visible" r:id="rId29"/>
    <sheet xmlns:r="http://schemas.openxmlformats.org/officeDocument/2006/relationships" name="Liabilities and Restructuring_2" sheetId="30" state="visible" r:id="rId30"/>
    <sheet xmlns:r="http://schemas.openxmlformats.org/officeDocument/2006/relationships" name="Credit Facility (Tables)" sheetId="31" state="visible" r:id="rId31"/>
    <sheet xmlns:r="http://schemas.openxmlformats.org/officeDocument/2006/relationships" name="Accumulated Other Comprehensi_2" sheetId="32" state="visible" r:id="rId32"/>
    <sheet xmlns:r="http://schemas.openxmlformats.org/officeDocument/2006/relationships" name="Stock Repurchase Program (Table" sheetId="33" state="visible" r:id="rId33"/>
    <sheet xmlns:r="http://schemas.openxmlformats.org/officeDocument/2006/relationships" name="Stock Compensation (Tables)" sheetId="34" state="visible" r:id="rId34"/>
    <sheet xmlns:r="http://schemas.openxmlformats.org/officeDocument/2006/relationships" name="Net Income per Share (Tables)" sheetId="35" state="visible" r:id="rId35"/>
    <sheet xmlns:r="http://schemas.openxmlformats.org/officeDocument/2006/relationships" name="Segment Disclosure (Tables)" sheetId="36" state="visible" r:id="rId36"/>
    <sheet xmlns:r="http://schemas.openxmlformats.org/officeDocument/2006/relationships" name="Other Income (Expense), net (Ta" sheetId="37" state="visible" r:id="rId37"/>
    <sheet xmlns:r="http://schemas.openxmlformats.org/officeDocument/2006/relationships" name="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Financial Assets and Liabilit_3" sheetId="47" state="visible" r:id="rId47"/>
    <sheet xmlns:r="http://schemas.openxmlformats.org/officeDocument/2006/relationships" name="Financial Assets and Liabilit_4" sheetId="48" state="visible" r:id="rId48"/>
    <sheet xmlns:r="http://schemas.openxmlformats.org/officeDocument/2006/relationships" name="Financial Assets and Liabilit_5" sheetId="49" state="visible" r:id="rId49"/>
    <sheet xmlns:r="http://schemas.openxmlformats.org/officeDocument/2006/relationships" name="Financial Assets and Liabilit_6" sheetId="50" state="visible" r:id="rId50"/>
    <sheet xmlns:r="http://schemas.openxmlformats.org/officeDocument/2006/relationships" name="Financial Assets and Liabilit_7" sheetId="51" state="visible" r:id="rId51"/>
    <sheet xmlns:r="http://schemas.openxmlformats.org/officeDocument/2006/relationships" name="Financial Assets and Liabilit_8" sheetId="52" state="visible" r:id="rId52"/>
    <sheet xmlns:r="http://schemas.openxmlformats.org/officeDocument/2006/relationships" name="Financial Assets and Liabilit_9" sheetId="53" state="visible" r:id="rId53"/>
    <sheet xmlns:r="http://schemas.openxmlformats.org/officeDocument/2006/relationships" name="Financial Assets and Liabili_10" sheetId="54" state="visible" r:id="rId54"/>
    <sheet xmlns:r="http://schemas.openxmlformats.org/officeDocument/2006/relationships" name="Fair Value Measures - Assets an" sheetId="55" state="visible" r:id="rId55"/>
    <sheet xmlns:r="http://schemas.openxmlformats.org/officeDocument/2006/relationships" name="Fair Value Measures - Additiona" sheetId="56" state="visible" r:id="rId56"/>
    <sheet xmlns:r="http://schemas.openxmlformats.org/officeDocument/2006/relationships" name="Liabilities and Restructuring_3" sheetId="57" state="visible" r:id="rId57"/>
    <sheet xmlns:r="http://schemas.openxmlformats.org/officeDocument/2006/relationships" name="Liabilities and Restructuring_4" sheetId="58" state="visible" r:id="rId58"/>
    <sheet xmlns:r="http://schemas.openxmlformats.org/officeDocument/2006/relationships" name="Liabilities and Restructuring_5" sheetId="59" state="visible" r:id="rId59"/>
    <sheet xmlns:r="http://schemas.openxmlformats.org/officeDocument/2006/relationships" name="Credit Facility - Additional In" sheetId="60" state="visible" r:id="rId60"/>
    <sheet xmlns:r="http://schemas.openxmlformats.org/officeDocument/2006/relationships" name="Credit Facility - Schedule of M"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Stock Repurchase Program - Addi" sheetId="64" state="visible" r:id="rId64"/>
    <sheet xmlns:r="http://schemas.openxmlformats.org/officeDocument/2006/relationships" name="Stock Repurchase Program - Stoc" sheetId="65" state="visible" r:id="rId65"/>
    <sheet xmlns:r="http://schemas.openxmlformats.org/officeDocument/2006/relationships" name="Stock Compensation - Stock Comp" sheetId="66" state="visible" r:id="rId66"/>
    <sheet xmlns:r="http://schemas.openxmlformats.org/officeDocument/2006/relationships" name="Stock Compensation - Additional" sheetId="67" state="visible" r:id="rId67"/>
    <sheet xmlns:r="http://schemas.openxmlformats.org/officeDocument/2006/relationships" name="Stock Compensation - Schedule o" sheetId="68" state="visible" r:id="rId68"/>
    <sheet xmlns:r="http://schemas.openxmlformats.org/officeDocument/2006/relationships" name="Net Income per Share - Reconcil" sheetId="69" state="visible" r:id="rId69"/>
    <sheet xmlns:r="http://schemas.openxmlformats.org/officeDocument/2006/relationships" name="Segment Disclosure - Additional" sheetId="70" state="visible" r:id="rId70"/>
    <sheet xmlns:r="http://schemas.openxmlformats.org/officeDocument/2006/relationships" name="Segment Disclosure - Revenues R" sheetId="71" state="visible" r:id="rId71"/>
    <sheet xmlns:r="http://schemas.openxmlformats.org/officeDocument/2006/relationships" name="Segment Disclosure - Schedule o" sheetId="72" state="visible" r:id="rId72"/>
    <sheet xmlns:r="http://schemas.openxmlformats.org/officeDocument/2006/relationships" name="Segment Disclosure - Schedule_2" sheetId="73" state="visible" r:id="rId73"/>
    <sheet xmlns:r="http://schemas.openxmlformats.org/officeDocument/2006/relationships" name="Other Income (Expense), net - C" sheetId="74" state="visible" r:id="rId74"/>
    <sheet xmlns:r="http://schemas.openxmlformats.org/officeDocument/2006/relationships" name="Taxes - Provision for Income Ta" sheetId="75" state="visible" r:id="rId75"/>
    <sheet xmlns:r="http://schemas.openxmlformats.org/officeDocument/2006/relationships" name="Taxes - Additional Information " sheetId="76" state="visible" r:id="rId76"/>
    <sheet xmlns:r="http://schemas.openxmlformats.org/officeDocument/2006/relationships" name="Contingencies (Details)" sheetId="77" state="visible" r:id="rId77"/>
  </sheets>
  <definedNames/>
  <calcPr calcId="124519" fullCalcOnLoad="1"/>
</workbook>
</file>

<file path=xl/sharedStrings.xml><?xml version="1.0" encoding="utf-8"?>
<sst xmlns="http://schemas.openxmlformats.org/spreadsheetml/2006/main" uniqueCount="635">
  <si>
    <t>Document and Entity Information - shares</t>
  </si>
  <si>
    <t>6 Months Ended</t>
  </si>
  <si>
    <t>Apr. 30, 2019</t>
  </si>
  <si>
    <t>May 22, 2019</t>
  </si>
  <si>
    <t>Document And Entity Information [Abstract]</t>
  </si>
  <si>
    <t>Document Type</t>
  </si>
  <si>
    <t>10-Q</t>
  </si>
  <si>
    <t>Amendment Flag</t>
  </si>
  <si>
    <t>false</t>
  </si>
  <si>
    <t>Document Period End Date</t>
  </si>
  <si>
    <t>Apr. 30,
		2019</t>
  </si>
  <si>
    <t>Document Fiscal Year Focus</t>
  </si>
  <si>
    <t>2019</t>
  </si>
  <si>
    <t>Document Fiscal Period Focus</t>
  </si>
  <si>
    <t>Q2</t>
  </si>
  <si>
    <t>Trading Symbol</t>
  </si>
  <si>
    <t>SNPS</t>
  </si>
  <si>
    <t>Entity Registrant Name</t>
  </si>
  <si>
    <t>SYNOPSYS INC</t>
  </si>
  <si>
    <t>Entity Central Index Key</t>
  </si>
  <si>
    <t>0000883241</t>
  </si>
  <si>
    <t>Current Fiscal Year End Date</t>
  </si>
  <si>
    <t>--10-31</t>
  </si>
  <si>
    <t>Entity Emerging Growth Company</t>
  </si>
  <si>
    <t>Entity Small Business</t>
  </si>
  <si>
    <t>Entity Filer Category</t>
  </si>
  <si>
    <t>Large Accelerated Filer</t>
  </si>
  <si>
    <t>Entity Common Stock, Shares Outstanding</t>
  </si>
  <si>
    <t>Unaudited Condensed Consolidated Balance Sheets - USD ($) $ in Thousands</t>
  </si>
  <si>
    <t>Oct. 31, 2018</t>
  </si>
  <si>
    <t>Current assets:</t>
  </si>
  <si>
    <t>Cash and cash equivalents</t>
  </si>
  <si>
    <t>Accounts receivable, net</t>
  </si>
  <si>
    <t>Inventories</t>
  </si>
  <si>
    <t>Income taxes receivable and prepaid taxes</t>
  </si>
  <si>
    <t>Prepaid and other current assets</t>
  </si>
  <si>
    <t>Total current assets</t>
  </si>
  <si>
    <t>Property and equipment, net</t>
  </si>
  <si>
    <t>Goodwill</t>
  </si>
  <si>
    <t>Intangible assets, net</t>
  </si>
  <si>
    <t>Long-term prepaid taxes</t>
  </si>
  <si>
    <t>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 equity:</t>
  </si>
  <si>
    <t>Preferred stock, $0.01 par value: 2,000 shares authorized; none outstanding</t>
  </si>
  <si>
    <t>Common stock, $0.01 par value: 400,000 shares authorized; 149,982 and 149,265 shares outstanding, respectively</t>
  </si>
  <si>
    <t>Capital in excess of par value</t>
  </si>
  <si>
    <t>Retained earnings</t>
  </si>
  <si>
    <t>Treasury stock, at cost: 7,278 and 7,996 shares, respectively</t>
  </si>
  <si>
    <t>Accumulated other comprehensive income (loss)</t>
  </si>
  <si>
    <t>Total Synopsys stockholders’ equity</t>
  </si>
  <si>
    <t>Non-controlling interest</t>
  </si>
  <si>
    <t>Total stockholders’ equity</t>
  </si>
  <si>
    <t>Total liabilities and stockholders’ equity</t>
  </si>
  <si>
    <t>Unaudited Condensed Consolidat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outstanding (in shares)</t>
  </si>
  <si>
    <t>Treasury stock, shares (in shares)</t>
  </si>
  <si>
    <t>Unaudited Condensed Consolidated Statements Of Operations - USD ($) shares in Thousands, $ in Thousands</t>
  </si>
  <si>
    <t>3 Months Ended</t>
  </si>
  <si>
    <t>Jan. 31, 2019</t>
  </si>
  <si>
    <t>Apr. 30, 2018</t>
  </si>
  <si>
    <t>Jan. 31, 2018</t>
  </si>
  <si>
    <t>Revenue:</t>
  </si>
  <si>
    <t>Total revenue</t>
  </si>
  <si>
    <t>Cost of revenue:</t>
  </si>
  <si>
    <t>Amortization of intangible assets</t>
  </si>
  <si>
    <t>Total cost of revenue</t>
  </si>
  <si>
    <t>Gross margin</t>
  </si>
  <si>
    <t>Operating expenses:</t>
  </si>
  <si>
    <t>Research and development</t>
  </si>
  <si>
    <t>Sales and marketing</t>
  </si>
  <si>
    <t>General and administrative</t>
  </si>
  <si>
    <t>Restructuring</t>
  </si>
  <si>
    <t>Total operating expenses</t>
  </si>
  <si>
    <t>Operating income</t>
  </si>
  <si>
    <t>Other income (expense), net</t>
  </si>
  <si>
    <t>Income before income taxes</t>
  </si>
  <si>
    <t>Provision (benefit) for income taxes</t>
  </si>
  <si>
    <t>Net income</t>
  </si>
  <si>
    <t>Net income per share:</t>
  </si>
  <si>
    <t>Basic (in USD per share)</t>
  </si>
  <si>
    <t>Diluted (in USD per share)</t>
  </si>
  <si>
    <t>Shares used in computing per share amounts:</t>
  </si>
  <si>
    <t>Basic (shares)</t>
  </si>
  <si>
    <t>Diluted (shares)</t>
  </si>
  <si>
    <t>Time-based products</t>
  </si>
  <si>
    <t>Cost of revenue</t>
  </si>
  <si>
    <t>Upfront products</t>
  </si>
  <si>
    <t>Maintenance and service</t>
  </si>
  <si>
    <t>Unaudited Condensed Consolidated Statements Of Comprehensive Income - USD ($) $ in Thousands</t>
  </si>
  <si>
    <t>Statement of Comprehensive Income [Abstract]</t>
  </si>
  <si>
    <t>Other comprehensive income:</t>
  </si>
  <si>
    <t>Change in foreign currency translation adjustment</t>
  </si>
  <si>
    <t>Cash flow hedges:</t>
  </si>
  <si>
    <t>Deferred gains (losses), net of tax of $(123) and $(1,714), for the three and six months ended April 30, 2019, respectively, and of $2,264 and $(1,155) for each of the same periods in fiscal 2018, respectively.</t>
  </si>
  <si>
    <t>Reclassification adjustment on deferred (gains) losses included in net income, net of tax of $(1,050) and $(2,286), for the three and six months ended April 30, 2019 respectively, and of $1,195 and $2,520 for each of the same periods in fiscal 2018, respectively.</t>
  </si>
  <si>
    <t>Other comprehensive income (loss), net of tax effects</t>
  </si>
  <si>
    <t>Comprehensive income</t>
  </si>
  <si>
    <t>Unaudited Condensed Consolidated Statements Of Comprehensive Income (Parenthetical) - USD ($) $ in Thousands</t>
  </si>
  <si>
    <t>Deferred gains (losses), tax</t>
  </si>
  <si>
    <t>Reclassification adjustment on deferred (gains) losses included in net income, tax</t>
  </si>
  <si>
    <t>Unaudited Condensed Consolidated Statements of Stockholders' Equity Statement - USD ($) shares in Thousands, $ in Thousands</t>
  </si>
  <si>
    <t>Total</t>
  </si>
  <si>
    <t>Common Stock</t>
  </si>
  <si>
    <t>Capital in Excess of Par Value</t>
  </si>
  <si>
    <t>Retained Earnings</t>
  </si>
  <si>
    <t>Treasury Stock</t>
  </si>
  <si>
    <t>Accumulated Other Comprehensive Income (Loss)</t>
  </si>
  <si>
    <t>Total Synopsys Stockholders’ Equity</t>
  </si>
  <si>
    <t>Non-controlling Interest</t>
  </si>
  <si>
    <t>Balance (in shares) at Oct. 31, 2017</t>
  </si>
  <si>
    <t>Beginning balance at Oct. 31, 2017</t>
  </si>
  <si>
    <t>Purchases of treasury stock (in shares)</t>
  </si>
  <si>
    <t>Purchases of treasury stock, value</t>
  </si>
  <si>
    <t>Equity forward contract</t>
  </si>
  <si>
    <t>Common stock Issued, net of shares withheld for employee taxes (in shares)</t>
  </si>
  <si>
    <t>Common stock issued, net of shares withheld for employee taxes</t>
  </si>
  <si>
    <t>Stock-based compensation</t>
  </si>
  <si>
    <t>Balance (in shares) at Jan. 31, 2018</t>
  </si>
  <si>
    <t>Ending balance at Jan. 31, 2018</t>
  </si>
  <si>
    <t>Balance (in shares) at Apr. 30, 2018</t>
  </si>
  <si>
    <t>Ending balance at Apr. 30, 2018</t>
  </si>
  <si>
    <t>Beginning balance at Jan. 31, 2018</t>
  </si>
  <si>
    <t>Cumulative Effect of New Accounting Principle in Period of Adoption | AccountingStandardsUpdate201802</t>
  </si>
  <si>
    <t>[1]</t>
  </si>
  <si>
    <t>Balance (in shares) at Oct. 31, 2018</t>
  </si>
  <si>
    <t>Beginning balance at Oct. 31, 2018</t>
  </si>
  <si>
    <t>Balance (in shares) at Jan. 31, 2019</t>
  </si>
  <si>
    <t>Ending balance at Jan. 31, 2019</t>
  </si>
  <si>
    <t>Balance (in shares) at Apr. 30, 2019</t>
  </si>
  <si>
    <t>Ending balance at Apr. 30, 2019</t>
  </si>
  <si>
    <t>Cumulative Effect of New Accounting Principle in Period of Adoption | Accounting Standards Update 2014-09</t>
  </si>
  <si>
    <t>Cumulative Effect of New Accounting Principle in Period of Adoption | Accounting Standards Update 2016-16</t>
  </si>
  <si>
    <t>[2]</t>
  </si>
  <si>
    <t>Beginning balance at Jan. 31, 2019</t>
  </si>
  <si>
    <t>See Note 2. Summary of Significant Accounting Policies for additional information on the retained earnings adjustment due to adoption of Accounting Standards Codification (ASC) 606 and ASC 340.</t>
  </si>
  <si>
    <t>See Note 14. Taxes for additional information on the retained earnings adjustment due to adoption of Accounting Standard Update (ASU) 2016-16.</t>
  </si>
  <si>
    <t>Unaudited Condensed Consolidated Statements Of Cash Flows - USD ($) $ in Thousands</t>
  </si>
  <si>
    <t>Cash flow from operating activities:</t>
  </si>
  <si>
    <t>Net income (loss)</t>
  </si>
  <si>
    <t>Adjustments to reconcile net income to net cash provided by operating activities:</t>
  </si>
  <si>
    <t>Amortization and depreciation</t>
  </si>
  <si>
    <t>Amortization of capitalized costs to obtain revenue contracts</t>
  </si>
  <si>
    <t>Stock compensation</t>
  </si>
  <si>
    <t>Allowance for doubtful accounts</t>
  </si>
  <si>
    <t>(Gain) loss on sale of property and investment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roceeds from Sale and Maturity of Other Investments</t>
  </si>
  <si>
    <t>Proceeds from Sale of Property, Plant, and Equipment</t>
  </si>
  <si>
    <t>Purchases of property and equipment</t>
  </si>
  <si>
    <t>Cash paid for acquisitions and intangible assets, net of cash acquired</t>
  </si>
  <si>
    <t>Capitalization of software development costs</t>
  </si>
  <si>
    <t>Net cash used in investing activities</t>
  </si>
  <si>
    <t>Cash flows from financing activities:</t>
  </si>
  <si>
    <t>Proceeds from credit facilities</t>
  </si>
  <si>
    <t>Repayment of debt</t>
  </si>
  <si>
    <t>Issuances of common stock</t>
  </si>
  <si>
    <t>Payments for taxes related to net share settlement of equity awards</t>
  </si>
  <si>
    <t>Purchase of equity forward contract</t>
  </si>
  <si>
    <t>Purchases of treasury stock</t>
  </si>
  <si>
    <t>Other</t>
  </si>
  <si>
    <t>Net cash (used in) provided by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Description of Business</t>
  </si>
  <si>
    <t>Accounting Policies [Abstract]</t>
  </si>
  <si>
    <t>Description of Business Synopsys, Inc. (Synopsys or the Company) provides products and services used by designers across the entire silicon to software spectrum, from engineers creating advanced semiconductors to software developers seeking to ensure the security and quality of their code. The Company is a global leader in supplying the electronic design automation (EDA) software that engineers use to design and test integrated circuits (ICs), also known as chips. The Company also offers semiconductor intellectual property (IP) products, which are pre-designed circuits that engineers use as components of larger chip designs rather than designing those circuits themselves. The Company provides software and hardware used to validate the electronic systems that incorporate chips and the software that runs on them. To complement these offerings, the Company provides technical services and support to help its customers develop advanced chips and electronic systems. These products and services are part of the Company’s Semiconductor &amp; System Design segment. The Company is also a leading provider of software tools and services that improve the security and quality of software code in a wide variety of industries, including electronics, financial services, media, automotive, medicine, energy and industrials. These tools and services are part of the Company’s Software Integrity segment.</t>
  </si>
  <si>
    <t>Summary of Significant Accounting Policies</t>
  </si>
  <si>
    <t>Summary of Significant Accounting Policies 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unaudited condensed consolidated balance sheets, results of operations, comprehensive income, stockholders' equity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8 as filed with the SEC on December 17, 2018. 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 Principles of Consolidation. The unaudited condensed consolidated financial statements include the accounts of the Company and all of its subsidiaries. All intercompany accounts and transactions have been eliminated. Fiscal Year End. The Company’s fiscal year generally ends on the Saturday nearest to October 31 and consists of 52 weeks, with the exception that every five or six years, the Company has a 53-week year. When a 53-week year occurs, the Company includes the additional week in the first quarter to realign fiscal quarters with calendar quarters. Fiscal 2019 is a 52-week year and will end on November 2, 2019. Fiscal 2018 was a 53-week year and ended on November 3, 2018. The results of operations for the first six months of fiscal 2019 and 2018 included 26 weeks and 27 weeks, respectively, and ended on May 4, 2019 and May 5, 2018, respectively. For presentation purposes, the unaudited condensed consolidated financial statements and accompanying notes refer to the closest calendar month end. Segment Reporting. Effective in fiscal 2019, the Company realigned its business to evaluate the results of its Software Integrity business separately from Synopsys’ traditional electronic design automation (EDA) and semiconductor IP business. The Chief Operating Decision Makers (CODMs) now regularly review disaggregated information for the following two reportable segments: (1) Semiconductor &amp; System Design, which includes EDA tools, IP products, system integration solutions and associated services, and (2) Software Integrity, which includes security and quality solutions for software development across many industries. Synopsys' CODMs are its two co-Chief Executive Officers. Historical segment disclosures have been recast to retrospectively reflect the change from one to two reportable segments. Goodwill. Effective in the first quarter of fiscal 2019, with the change in the Company’s reportable segments, the Company has determined there are now two reporting units, requiring goodwill to be allocated to the two reporting units using a relative fair value method. Goodwill represents the excess of the aggregate purchase price over the fair value of the net tangible and identifiable intangible assets acquired by the Company. The carrying amount of goodwill at each reporting unit is tested for impairment annually as of October 31, or more frequently if facts and circumstances warrant a review. As a result of changes to the Company's segment reporting, the Company conducted a quantitative impairment test for each of its reporting units and concluded that there was no impairment. The Company performs either a qualitative or quant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for each reporting unit and estimates the fair value of each reporting unit using a combination of a discounted cash flow analysis and a market approach based on market multiples. The discount rate used in an income approach is based on the Company's weighted-average cost of capital and may be adjusted for the relevant risks pertaining to projecting future cash flows. If the fair value of a reporting unit is less than its carrying value, a goodwill impairment charge is recorded for the difference. Refer to Note 3. Goodwill and Intangible Assets for a discussion of the change in reporting units as related to the realignment of the Company’s segments. Revenue Recognition. In May 2014, the Financial Accounting Standards Board (FASB) issued Accounting Standards Codification (ASC 606), "Revenue from Contracts with Customers," which supersedes the revenue recognition requirements in “Revenue Recognition (ASC 605).” The new guidance creates a single, principle-based model for revenue recognition that is intended to expand and improve companies' revenue disclosures. For revenue recognition policies under ASC 605, refer to Note 2 - Summary of Significant Accounting Policies in the Company’s Annual Report on Form 10-K for the year ended October 31, 2018. ASC 606 requires a company to recognize revenue when goods are transferred or services are provided to customers in an amount that reflects the consideration to which the company expects to be entitled to in exchange for those goods or services. ASC 606 also requires disclosures enabling users of financial statements to understand the nature, amount, timing, and uncertainty of revenue and cash flows arising from contracts with customers. The FASB has issued several amendments to ASC 606, including amendments that deferred the initially proposed adoption date and clarified accounting for licenses of intellectual property and identifying performance obligations. The Company adopted ASC 606 at the beginning of fiscal 2019 using the modified retrospective transition method. Under this method, periods prior to the adoption date are not adjusted and continue to be reported under the revenue accounting literature in effect during those periods. The Company evaluated contracts that were in effect at the beginning of fiscal 2019 as if they had been accounted for under ASC 606 from the contract inception and summarized the most significant adoption impacts as follows: • Revenue for certain ongoing contracts that was previously deferred would have been recognized in the periods prior to adoption under ASC 606. Therefore, upon adoption, the Company recorded the following adjustments to the beginning balances to reflect the amount of revenue that will no longer be recognized in future periods for such contracts: an increase to retained earnings of $265.1 million , a decrease to unbilled receivables of $27.4 million , an increase to contract assets of $126.9 million , and a decrease in deferred revenue of $165.6 million . • The Company capitalized $73.8 million of incremental costs for obtaining contracts with customers at the adoption date with a corresponding adjustment to retained earnings and is amortizing these costs over the contract term. • The Company recorded an increase in its opening deferred tax liability of $81.4 million , with a corresponding adjustment to retained earnings, to record the tax effect of the above adjustments. The impacts of adopting ASC 606 on the Company's unaudited condensed consolidated financial statements for the six months are summarized in the tables below. Balance Sheet Accounts The following table summarizes the effects of adopting ASC 606 on certain account balances of the unaudited condensed consolidated balance sheet that were impacted as of April 30, 2019 : As reported under ASC 606 Adjustments Adjusted balance under ASC 605 (in thousands) Receivables, net $ 526,691 $ 61,849 $ 588,540 Prepaid and other current assets 259,849 (168,487 ) 91,362 Deferred income taxes 352,667 67,763 420,430 Other long-term assets 380,682 (96,441 ) 284,241 Accounts payable and other accrued liabilities 365,848 (9,499 ) 356,349 Deferred revenue 1,194,404 91,067 1,285,471 Long-term deferred revenue 60,825 73,454 134,279 Other long-term liabilities (1) 324,217 (16,671 ) 307,546 Retained earnings 2,912,811 (273,667 ) 2,639,144 (1) Includes long-term deferred tax liabilities. Statements of Operations The following table summarizes the effects of adopting ASC 606 on the unaudited condensed consolidated statements of operations for the three and six months ended April 30, 2019 : Three Months Ended Six Months Ended As reported under ASC 606 Adjustments Adjusted under ASC 605 As reported under ASC 606 Adjustments Adjusted under ASC 605 (in thousands, except per share amounts) Revenue: Time-based products $ 558,305 $ 86,762 $ 645,067 $ 1,112,021 $ 102,618 $ 1,214,639 Upfront products 143,401 (61,057 ) 82,344 273,914 (77,843 ) 196,071 Maintenance and service 134,536 (9,379 ) 125,157 270,708 (30,793 ) 239,915 Total revenue 836,242 16,326 852,568 1,656,643 (6,018 ) 1,650,625 Cost of Revenue: Products 116,010 — 116,010 232,630 — 232,630 Maintenance and service 59,788 — 59,788 118,617 — 118,617 Amortization of intangible assets 14,881 — 14,881 32,324 — 32,324 Total cost of revenue 190,679 — 190,679 383,571 — 383,571 Gross margin 645,563 16,326 661,889 1,273,072 (6,018 ) 1,267,054 Operating expenses: Research and development 290,299 — 290,299 561,625 — 561,625 Sales and marketing 158,652 1,942 160,594 314,611 13,126 327,737 General and administrative 56,351 — 56,351 98,412 — 98,412 Amortization of intangible assets 10,316 — 10,316 21,100 — 21,100 Restructuring 14,443 — 14,443 14,408 — 14,408 Total operating expenses 530,061 1,942 532,003 1,010,156 13,126 1,023,282 Operating income 115,502 14,384 129,886 262,916 (19,144 ) 243,772 Other income (expense), net 18,415 — 18,415 18,056 — 18,056 Income before provision for income taxes 133,917 14,384 148,301 280,972 (19,144 ) 261,828 Provision (benefit) for income taxes 15,707 2,599 18,306 9,248 (3,071 ) 6,177 Net income $ 118,210 $ 11,785 $ 129,995 $ 271,724 $ (16,073 ) $ 255,651 Net income per share: Basic $ 0.79 $ 0.08 $ 0.87 $ 1.82 $ (0.11 ) $ 1.71 Diluted $ 0.77 $ 0.07 $ 0.84 $ 1.77 $ (0.10 ) $ 1.67 Shares used in computing per share amounts: Basic 149,712 149,712 149,500 149,500 Diluted 153,904 153,904 153,383 153,383 Statements of Cash Flows Adoption of ASC 606 had no impact to cash from or used in operating, financing, or investing activities on the unaudited condensed consolidated cash flows statements. Revenue Policy The core principle of ASC 606 is to recognize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sale of products that include software licenses and, to a lesser extent, hardware products,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Under ASC 605, these arrangements were qualified to be recognized ratably over the contract terms. Under ASC 606,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Under ASC 605, the Company recognized revenue either upfront if certain criteria in ASC 605 were met, or over the contractual period for IP licensing and support arrangements if such arrangements were combined with other TSL arrangements. Under ASC 606, these arrangements generally have two distinct performance obligations that consist of transferring the licensed IP and the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generally recognized as revenue at a point in time when the hardware is delivered to the customer. The Company has concluded that control generally transfers upon delivery because the customer has title to the hardware, physical possession of the hardware, and a present obligation to pay for the hardware. The portion of the transaction price allocated to maintenance is recognized as revenue that is ratable over the maintenance term. The adoption of ASC 606 did not change the timing of revenue recognition for hardware products and related services. Professional Services Our arrangements often include service elements (other than maintenance and support services). These services include training, design assistance, and consulting. Services performed on a time and materials basis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Performance is generally measured using costs incurred or hours expended to measure progress.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Some customers enter into a non-cancelable Flexible Spending Account arrangement (FSA) whereby the customer commits to a fixed dollar amount over a specified period of time that can be used to purchase from a list of Synopsys products or services. These arrangements do not meet the definition of a revenue contract until the customer executes a separate order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under the new standard and accounted for based on the respective performance obligations included within the FSA arrangements. Disaggregated Revenue The following table shows the percentage of revenue by product groups: Three Months Ended Six Months Ended 2019 2018 2019 2018 EDA 58 % 62 % 59 % 63 % IP &amp; System Integration 31 % 29 % 30 % 29 % Software Integrity Products &amp; Services 10 % 9 % 10 % 8 % Other 1 % — % 1 % — % Total 100 % 100 % 100 % 100 %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 Contract Balances The timing of revenue recognition may differ from the timing of invoicing to customers, and these timing differences result in receivables (billed or unbilled), contract assets, or contract liabilities (deferred revenue) on the Company’s unaudited condensed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 The contract assets indicated below are presented as prepaid and other current assets in the unaudited condensed consolidated balance sheet. The contract assets are transferred to receivables when the rights to invoice and receive payment become unconditional. Contract balances are as follows: As of April 30, 2019 As of October 31, 2018 as adjusted (in thousands) Contract assets $ 168,487 $ 126,897 Unbilled receivables 38,133 36,699 Deferred revenue 1,255,229 1,104,110 During the three and six months ended April 30, 2019 , the Company recognized $474.4 million and $961.5 million , respectively, of revenue that were included in the deferred revenue balance at the beginning of the period, as adjusted for the adoption of ASC 606. Contracted but unsatisfied or partially unsatisfied performance obligations were approximately $4.3 billion as of April 30, 2019 , which includes $512.3 million in non-cancellable FSA commitments from customers where actual product selection and quantities of specific products or services are to be determined by customers at a later date. The Company has elected to exclude future sales-based royalty payments from the remaining performance obligations. The contracted unsatisfied performance obligations, excluding non-cancellable FSA, expected to be recognized over the next 12 months is approximately 52% , with the remainder recognized thereafter. During the three and six month periods ended April 30, 2019, the Company recognized $28.5 million and $47.3 million , respectively, from performance obligations satisfied in previous periods. These amounts represent sales based royalties earned during the periods. Costs of Obtaining a Contract with Customer The incremental costs of obtaining a contract with a customer, which consist primarily of direct sales commissions earned upon execution of the contract, are required to be capitalized under ASC 340-40 and amortized over the estimated period of which the benefit is expected to be received. As direct sales commissions paid for renewals are commensurate with the amounts paid for initial contracts, the deferred incremental costs will be recognized over the contract term. Total capitalized direct commission costs as of April 30, 2019 were $96.4 million and are included in other assets in the Company’s unaudited condensed consolidated balance sheet. Amortization of these assets was $15.6 million and $28.4 million during the three and six months ended April 30, 2019 , respectively, and are included in sales and marketing expense in the Company’s unaudited condensed consolidated statements of operations.</t>
  </si>
  <si>
    <t>Goodwill and Intangible Assets</t>
  </si>
  <si>
    <t>Goodwill and Intangible Assets Disclosure [Abstract]</t>
  </si>
  <si>
    <t>Goodwill and Intangible Assets Following the realignment of the Company’s operating segments during the first quarter of fiscal 2019, as described in Note 12. Segment Disclosure, the Company has two reporting units and has assigned assets and liabilities to each of the reporting units based on each unit's operating activities. Previously, the Company operated as a single reporting segment and reporting unit. Goodwill was reallocated to the reporting units using a relative fair value method and assessed for impairment. No impairment of goodwill was identified for any periods presented. Intangible assets as of April 30, 2019 consisted of the following: Gross Assets Accumulated Amortization Net Assets (in thousands) Core/developed technology $ 773,147 $ 629,360 $ 143,787 Customer relationships 358,522 223,374 135,148 Contract rights intangible 183,947 179,167 4,780 Trademarks and trade names 42,929 24,025 18,904 In-process research and development (IPR&amp;D)(1) 1,200 — 1,200 Capitalized software development costs 37,309 34,201 3,108 Total $ 1,397,054 $ 1,090,127 $ 306,927 (1) IPR&amp;D is reclassified to core/developed technology upon completion or is written off upon abandonment. Intangible assets as of October 31, 2018 consisted of the following: Gross Assets Accumulated Amortization Net Assets (in thousands) Core/developed technology $ 773,147 $ 598,956 $ 174,191 Customer relationships 358,524 204,382 154,142 Contract rights intangible 183,953 177,191 6,762 Trademarks and trade names 42,929 21,944 20,985 In-process research and development (IPR&amp;D)(1) 1,200 — 1,200 Capitalized software development costs 35,818 32,694 3,124 Total $ 1,395,571 $ 1,035,167 $ 360,404 Amortization expense related to intangible assets consisted of the following: Three Months Ended Six Months Ended 2019 2018 2019 2018 (in thousands) Core/developed technology $ 14,045 $ 18,985 $ 30,404 $ 37,053 Customer relationships 9,377 9,656 18,957 18,219 Contract rights intangible 866 1,372 1,982 2,262 Trademarks and trade names 909 1,172 2,081 2,198 Capitalized software development costs(2) 735 897 1,507 1,817 Total $ 25,932 $ 32,082 $ 54,931 $ 61,549 (2) Amortization of capitalized software development costs is included in cost of products revenue in the unaudited condensed consolidated statements of operations. The following table presents the estimated future amortization of the existing intangible assets as of April 30, 2019 : Fiscal Year (in thousands) Remainder of fiscal 2019 $ 48,131 2020 78,806 2021 56,118 2022 44,006 2023 29,219 2024 and thereafter 49,447 IPR&amp;D(3) 1,200 Total $ 306,927 (3) IPR&amp;D assets are amortized over their useful lives upon completion or are written off upon abandonment.</t>
  </si>
  <si>
    <t>Financial Assets and Liabilities</t>
  </si>
  <si>
    <t>Financial Assets And Liabilities [Abstract]</t>
  </si>
  <si>
    <t>Financial Assets and Liabilities Cash equivalents. The Company classifies time deposits and other investments with original maturities less than three months as cash equivalents. As of April 30, 2019 , the balances of the Company's cash equivalents are: Cost Gross Gross Gross Estimated (in thousands) Cash equivalents: Money market funds $ 206,438 $ — $ — $ — $ 206,438 Total: $ 206,438 $ — $ — $ — $ 206,438 (1) See Note 5. Fair Value Measures for further discussion on fair values of cash equivalents. As of October 31, 2018 , the balances of the Company's cash equivalents are: Cost Gross Gross Gross Estimated (in thousands) Cash equivalents: Money market funds $ 165,296 $ — $ — $ — $ 165,296 Total: $ 165,296 $ — $ — $ — $ 165,296 (1) See Note 5. Fair Value Measures for further discussion on fair values of cash equivalents. Restricted Cash. In November 2016, the FASB issued ASU 2016-18, “Statement of Cash Flows (Topic 230): Restricted Cash.” The Company adopted the standard in the first quarter of fiscal 2019 and applied it retrospectively for the periods presented. As required by ASU 2016-18, the Company included amounts generally described as restricted cash and restricted cash equivalents in cash and cash equivalents when reconciling beginning-of-period and end-of-period total amounts shown on the statement of cash flows. All restricted cash is primarily associated with office leases and has no material impact on the Company’s unaudited condensed consolidated statement of cash flows. The following table provides a reconciliation of cash, cash equivalents and restricted cash included in the unaudited condensed consolidated balance sheets: As of April 30, 2019 As of October 31, 2018 (in thousands) Cash and cash equivalents $ 631,161 $ 723,115 Restricted cash included in Prepaid expenses and other current assets 1,166 1,164 Restricted cash included in Other long-term assets 721 722 Total cash, cash equivalents and restricted cash $ 633,048 $ 725,001 Non-marketable equity securities. The Company’s strategic investment portfolio consists of non-marketable equity securities in privately-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Note 5. Fair Value Measures. Derivatives. The Company recognizes derivative instruments as either assets or liabilities in the unaudited condensed consolidated balance shee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 (3) future billings and revenue on previously shipped orders, and (4) certain future intercompany invoices denominated in foreign currencies. The duration of forward contracts ranges from approximately one month to 22 months ,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 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 Cash Flow Hedging Activities 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The Company expects a majority of the hedge balance in OCI to be reclassified to the statements of operations within the next 12 months . 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 Non-designated Hedging Activities 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 . 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 The overall goal of the Company’s hedging program is to minimize the impact of currency fluctuations on its net income over its fiscal year. The effect of the changes in the fair values of non-designated forward contracts is summarized as follows: Three Months Ended Six Months Ended 2019 2018 2019 2018 (in thousands) Gain (loss) recorded in other income (expense), net $ 5,035 $ 1,248 $ 3,135 $ (323 ) The notional amounts in the table below for derivative instruments provide one measure of the transaction volume outstanding: As of April 30, 2019 As of October 31, 2018 (in thousands) Total gross notional amount $ 962,157 $ 1,135,549 Net fair value $ (1,359 ) $ (18,120 ) 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 The following table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April 30, 2019 Other current assets $ 8,258 $ 428 Accrued liabilities $ 9,879 $ 166 As of October 31, 2018 Other current assets $ 4,771 $ 131 Accrued liabilities $ 22,890 $ 132 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949 Revenue $ 199 Foreign exchange contracts Operating expenses (1,502 ) Operating expenses (4,211 ) Total $ 447 $ (4,012 ) Three months ended Foreign exchange contracts Revenue $ 662 Revenue $ (169 ) Foreign exchange contracts Operating expenses (9,195 ) Operating expenses 5,711 Total $ (8,533 ) $ 5,542 Six months ended Foreign exchange contracts Revenue $ 741 Revenue $ 363 Foreign exchange contracts Operating expenses 5,173 Operating expenses (8,850 ) Total $ 5,914 $ (8,487 ) Six months ended Foreign exchange contracts Revenue $ (1,964 ) Revenue $ 1,498 Foreign exchange contracts Operating expenses 6,444 Operating expenses 9,350 Total $ 4,480 $ 10,848 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statement of operations on derivatives (ineffective portion)(1) Amount of gain (loss) recognized in statement of operations on derivatives (excluded from effectiveness testing)(2) (in thousands) For the three months ended April 30, 2019 $ 20 $ (706 ) For the three months ended April 30, 2018 $ 308 $ 607 For the six months ended April 30, 2019 $ (84 ) $ (719 ) For the six months ended April 30, 2018 $ 522 $ 1,707 (1) The ineffective portion includes forecast inaccuracies. (2) The portion excluded from effectiveness testing includes the discount earned or premium paid for the contracts.</t>
  </si>
  <si>
    <t>Fair Value Measures</t>
  </si>
  <si>
    <t>Fair Value Disclosures [Abstract]</t>
  </si>
  <si>
    <t>Fair Value Measures Accounting standards require an entity to maximize the use of observable inputs and minimize the use of unobservable inputs when measuring fair value. Accounting standards also establish a fair value hierarchy based on the independence of the source and objective evidence of the inputs used. There are three fair value hierarchies based upon the level of inputs that are significant to fair value measurement: Level 1 —Observable inputs that reflect quoted prices (unadjusted) for identical instruments in active markets; Level 2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 Level 3 —Unobservable inputs to the valuation derived from fair valuation techniques in which one or more significant inputs or significant value drivers are unobservable. On a recurring basis, the Company measures the fair value of certain of its assets and liabilities, which include cash equivalents, non-qualified deferred compensation plan assets, and foreign currency derivative contracts. The Company’s cash equivalents are classified within Level 1 or Level 2 because they are valued using quoted market prices in an active market or alternative independent pricing sources and models utilizing market observable inputs. The Company’s non-qualified deferred compensation plan assets consist of money market and mutual funds invested in domestic and international marketable securities that are directly observable in active markets and are therefore classified within Level 1. The Company’s foreign currency derivative contracts are classified within Level 2 because these contracts are not actively traded and the valuation inputs are based on quoted prices and market observable data of similar instruments. 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Note 7. Credit Facility for more information on these borrowings. Assets and Liabilities Measured at Fair Value on a Recurring Basis Assets and liabilities measured at fair value on a recurring basis are summarized below as of April 30, 2019 : Fair Value Measurement Using Description Total Quoted Prices in Active Markets for Identical Assets (Level 1) Significant Other Observable Inputs (Level 2) Significant Unobservable Inputs (Level 3) (in thousands) Assets Cash equivalents: Money market funds $ 206,438 $ 206,438 $ — $ — Prepaid and other current assets: Foreign currency derivative contracts 8,686 — 8,686 — Other long-term assets: Deferred compensation plan assets 244,830 244,830 — — Total assets $ 459,954 $ 451,268 $ 8,686 $ — Liabilities Accounts payable and accrued liabilities: Foreign currency derivative contracts $ 10,045 $ — $ 10,045 $ — Other long-term liabilities: Deferred compensation plan liabilities 244,830 244,830 — — Total liabilities $ 254,875 $ 244,830 $ 10,045 $ — Assets and liabilities measured at fair value on a recurring basis are summarized below as of October 31, 2018 : Fair Value Measurement Using Description Total Quoted Prices in Active Markets for Identical Assets (Level 1) Significant Other Observable Inputs (Level 2) Significant Unobservable Inputs (Level 3) (in thousands) Assets Cash equivalents: Money market funds $ 165,296 $ 165,296 $ — $ — Prepaid and other current assets: Foreign currency derivative contracts 4,902 — 4,902 — Other long-term assets: Deferred compensation plan assets 212,165 212,165 — — Total assets $ 382,363 $ 377,461 $ 4,902 $ — Liabilities Accounts payable and accrued liabilities: Foreign currency derivative contracts $ 23,022 $ — $ 23,022 $ — Other long-term liabilities: Deferred compensation plan liabilities 212,165 212,165 — — Total liabilities $ 235,187 $ 212,165 $ 23,022 $ — Assets/Liabilities Measured at Fair Value on a Non-Recurring Basis Non-Marketable Equity Securities Equity investments in privately-held companies, also called non-marketable equity securities, are accounted for using either the cost or equity method of accounting. 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Company monitors these investments and generally uses the income approach to assess impairments based primarily on the financial conditions of these companies. The Company did not recognize any impairment during the three and six months ended April 30, 2019 and April 30, 2018</t>
  </si>
  <si>
    <t>Liabilities and Restructuring Charges</t>
  </si>
  <si>
    <t>Liabilities and Restructuring Charges [Abstract]</t>
  </si>
  <si>
    <t>Liabilities and Restructuring Charges In the second quarter of fiscal 2019, the Company initiated restructuring plans for involuntary and voluntary employee terminations and facility closures actions as part of a business reorganization to better position the Company for future growth by reallocating resources to priority areas, and to a lesser extent, eliminating operational redundancy. The total charges under the 2019 restructuring plans are expected to be $35 million to $65 million and consist primarily of severance, termination, and retirement benefits under the 2019 Voluntary Retirement Program (VRP). The actual total charges will depend, in part, on the number of eligible employees to accept offers of the VRP. The 2019 restructuring plans are anticipated to be completed by the second quarter of fiscal 2020. During the three and six months ended April 30, 2019 , the Company incurred restructuring charges of approximately $14.7 million for involuntary employee termination actions. These charges consist primarily of severance and termination benefits. As of April 30, 2019 , $6.8 million remained outstanding and was recorded in accounts payable and accrued liabilities in the unaudited condensed consolidated balance sheets. During the three and six months ended April 30, 2018, the Company incurred restructuring charges of approximately $1.8 million as part of a business realignment. Total charges under this realignment were expected to be $8 million to $10 million consisting of severance and benefits. The outstanding balance as of April 30, 2019 was immaterial. As of October 31, 2018, $8.1 million remained outstanding and was recorded in accounts payable and accrued liabilities in the consolidated balance sheets. Accounts payable and accrued liabilities consist of: As of April 30, 2019 As of October 31, 2018 (in thousands) Payroll and related benefits $ 272,998 $ 413,307 Other accrued liabilities 61,631 79,973 Accounts payable 31,219 85,046 Total $ 365,848 $ 578,326 Other long-term liabilities consist of: As of April 30, 2019 As of October 31, 2018 (in thousands) Deferred compensation liability $ 244,830 $ 212,165 Other long-term liabilities 79,387 53,395 Total $ 324,217 $ 265,560</t>
  </si>
  <si>
    <t>Credit Facility</t>
  </si>
  <si>
    <t>Debt Disclosure [Abstract]</t>
  </si>
  <si>
    <t xml:space="preserve">Credit Facility In July 2018, the Company entered into a 220.0 million RMB (approximately $33.0 million ) credit agreement with a lender in China to support its facilities expansion. Borrowings bear interest at a floating rate based on the Chinese Central Bank rate plus 10% of such rate. As of April 30, 2019 , the Company had $14.6 million outstanding under the agreement. On November 28, 2016, the Company entered into an amended and restated credit agreement with several lenders (the Credit Agreement) providing for (i) a $650.0 million senior unsecured revolving credit facility (the Revolver) and (ii) a $150.0 million senior unsecured term loan facility (the Term Loan). The Credit Agreement amended and restated the Company’s previous credit agreement dated May 19, 2015 (the 2015 agreement), in order to increase the size of the revolving credit facility from $500.0 million to $650.0 million , to provide a new $150.0 million senior unsecured term loan facility, and to extend the termination date of the revolving credit facility from May 19, 2020 to November 28, 2021. Subject to obtaining additional commitments from lenders, the principal amount of the loans provided under the Credit Agreement may be increased by the Company by up to an additional $150.0 million . The Credit Agreement contains financial covenants requiring the Company to operate within a maximum leverage ratio and a minimum interest coverage ratio, as well as other non-financial covenants. As of April 30, 2019 , the Company was in compliance with all financial covenants. As of April 30, 2019 , the Company had $127.3 million outstanding balance, net of debt issuance costs, under the Term Loan, of which $111.6 million was classified as long-term liabilities. Outstanding principal payments under the Term Loan are due as follows: Fiscal year (in thousands) Remainder of fiscal 2019 $ 7,500 2020 17,813 2021 27,187 2022 75,000 Total $ 127,500 As of October 31, 2018 , the Company had $133.8 million outstanding balance, net of debt issuance costs, under the Term Loan, of which $120.0 million was classified as long-term liabilities, and $330.0 million outstanding balance under the Revolver. The total outstanding balance of the Revolver as of April 30, 2019 was $150.0 million , which was included in short-term liabilities. The Company expects its borrowings under the Revolver will fluctuate from quarter to quarter. Borrowings bear interest at a floating rate based on a margin over the Company’s choice of market observable base rates as defined in the Credit Agreement. As of April 30, 2019 , borrowings under the Term Loan bore interest at LIBOR +1.125% and the applicable interest rate for the Revolver was LIBOR +1.000% . In addition, commitment fees are payable on the Revolver at rates between 0.125% and 0.200% per year based on the Company’s leverage ratio on the daily amount of the revolving commitment. </t>
  </si>
  <si>
    <t>Accumulated Other Comprehensive Income (Loss), Net of Tax [Abstract]</t>
  </si>
  <si>
    <t>Accumulated Other Comprehensive Income (Loss) Components of accumulated other comprehensive income (loss), on an after-tax basis where applicable, were as follows: As of April 30, 2019 As of October 31, 2018 (in thousands) Cumulative currency translation adjustments $ (87,233 ) $ (89,289 ) Unrealized gain (loss) on derivative instruments, net of taxes (9,487 ) (23,888 ) Total accumulated other comprehensive income (loss) $ (96,720 ) $ (113,177 ) The effect of amounts reclassified out of each component of accumulated other comprehensive income (loss) (AOCI) into net income was as follows: Three Months Ended Six Months Ended 2019 2018 2019 2018 (in thousands) Reclassifications from AOCI to unaudited condensed consolidated statement of operations: Gain (loss) on cash flow hedges, net of taxes Revenues $ 199 $ (169 ) $ 363 $ 1,498 Operating expenses (4,211 ) 5,711 (8,850 ) 9,350 Total reclassifications into net income $ (4,012 ) $ 5,542 $ (8,487 ) $ 10,848</t>
  </si>
  <si>
    <t>Stock Repurchase Program</t>
  </si>
  <si>
    <t>Stock Repurchase Program [Abstract]</t>
  </si>
  <si>
    <t>Stock Repurchase Program The Company’s Board of Directors (the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April 5, 2018. The program does not obligate the Company to acquire any particular amount of common stock, and the program may be suspended or terminated at any time by the Compan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as amended (the Exchange Act), and may be made through any means including, but not limited to, open market purchases, plans executed under Rule 10b5-1(c) of the Exchange Act and structured transactions. As of April 30, 2019 , $195.8 million remained available for further repurchases under the program. In February 2019, the Company entered into an accelerated share repurchase agreement (the February 2019 ASR) to repurchase an aggregate of $100.0 million of the Company’s common stock. Pursuant to the February 2019 ASR, the Company made a prepayment of $100.0 million and received initial share deliveries valued at $80.0 million . The remaining balance of $20.0 million was settled in May 2019. Total shares repurchased under the February 2019 ASR were approximately 0.9 million shares, at an average purchase price of $114.01 per share. Stock repurchase activities are as follows: Three Months Ended Six Months Ended 2019 (1) 2018 2019 (1) 2018 (in thousands) Total shares repurchased(2)(3) 780 916 1,126 2,902 Total cost of the repurchased shares (3) $ 80,000 $ 75,000 $ 109,185 $ 255,000 Reissuance of treasury stock 1,486 924 1,843 1,419 (1) Does not include the 97,601 shares and $20.0 million equity forward contract, respectively, from the February 2019 ASR settled in May 2019. (2) The first quarter of fiscal 2018 includes the settlement of the $20.0 million equity forward contract related to the Company's accelerated share repurchase agreement entered into in September 2017. (3) The Company also repurchased 0.4 million shares at an average price of $82.61 per share, for an aggregate purchase price of $35.0 million during the second quarter of fiscal 2018.</t>
  </si>
  <si>
    <t>Stock Compensation</t>
  </si>
  <si>
    <t>Disclosure of Compensation Related Costs, Share-based Payments [Abstract]</t>
  </si>
  <si>
    <t>Stock Compensation The compensation cost recognized in the unaudited condensed consolidated statements of operations for the Company’s stock compensation arrangements was as follows: Three Months Ended Six Months Ended 2019 2018 2019 2018 (in thousands) Cost of products $ 4,065 $ 3,460 $ 8,191 $ 6,843 Cost of maintenance and service 1,522 1,290 2,981 2,537 Research and development expense 18,115 15,150 36,419 30,546 Sales and marketing expense 7,158 6,875 14,430 13,496 General and administrative expense 6,054 6,190 13,353 11,866 Stock compensation expense before taxes 36,914 32,965 75,374 65,288 Income tax benefit (6,214 ) (6,336 ) (12,688 ) (12,548 ) Stock compensation expense after taxes $ 30,700 $ 26,629 $ 62,686 $ 52,740 As of April 30, 2019 , there was $224.1 million of unamortized share-based compensation expense relating to options and restricted stock units and awards, which is expected to be amortized over a weighted-average period of approximately 2.3 years . The intrinsic values of equity awards exercised during the periods are as follows: Three Months Ended Six Months Ended 2019 2018 2019 2018 (in thousands) Intrinsic value of awards exercised $ 50,426 $ 12,017 $ 58,578 $ 30,792</t>
  </si>
  <si>
    <t>Net Income per Share</t>
  </si>
  <si>
    <t>Earnings Per Share [Abstract]</t>
  </si>
  <si>
    <t>Net Income per Share The Company computes basic net income per share by dividing net income available to common stockholders by the weighted-average number of common shares outstanding during the period. Diluted net income per share reflects the dilution from potential common shares outstanding, such as stock options and unvested restricted stock units and awards, during the period using the treasury stock method. The table below reconciles the weighted-average common shares used to calculate basic net income per share with the weighted-average common shares used to calculate diluted net income per share: Three Months Ended Six Months Ended 2019 2018 2019 2018 (in thousands, except per share amounts) Numerator: Net income $ 118,210 $ 102,472 $ 271,724 $ 98,781 Denominator: Weighted-average common shares for basic net income per share 149,712 149,034 149,500 149,245 Dilutive effect of potential common shares from equity-based compensation 4,192 4,133 3,883 4,419 Weighted-average common shares for diluted net income per share 153,904 153,167 153,383 153,664 Net income per share: Basic $ 0.79 $ 0.69 $ 1.82 $ 0.66 Diluted $ 0.77 $ 0.67 $ 1.77 $ 0.64 Anti-dilutive employee stock-based awards excluded(1) 49 761 1,538 618 (1) These employee stock-based awards were anti-dilutive for the respective periods and are excluded in calculating diluted net income per share. While such awards were anti-dilutive for the respective periods, they could be dilutive in the future.</t>
  </si>
  <si>
    <t>Segment Disclosure</t>
  </si>
  <si>
    <t>Segment Reporting [Abstract]</t>
  </si>
  <si>
    <t>Segment Disclosure Certain disclosures are required for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its two co-Chief Executive Officers. In prior periods, the Company operated in a single segment. Effective in fiscal 2019, the Company realigned its business to evaluate the results of its Software Integrity business separately from the Company’s traditional EDA and semiconductor IP business. The CODMs now regularly review disaggregated information for the following two reportable segments: (1) Semiconductor &amp; System Design, which includes EDA tools, IP products, system integration solutions and associated services, and (2) Software Integrity, which includes security and quality solutions for software development across many industries. The Company’s historical results have been recast to retrospectively reflect the change from one to two reportable segments. As a result of the change in reporting structure, financial information provided to and used by the CODMs to assist in making operational decisions, allocating resources, and assessing performance reflects consolidated financial information as well as revenue, adjusted operating income, and adjusted operating margin information for the Semiconductor &amp; System Design and Software Integrity segments, accompanied by disaggregated information relating to revenues by geographic region. Information by reportable segment was as follows: Three Months Ended Six Months Ended 2019 2018 2019 2018 (in thousands) Total Segments: Revenues $ 836,242 $ 776,836 $ 1,656,643 $ 1,546,262 Adjusted operating income 209,836 190,116 410,788 386,062 Adjusted operating margin 25 % 24 % 25 % 25 % Semiconductor &amp; System Design: Revenues $ 753,055 $ 709,034 $ 1,490,961 $ 1,414,367 Adjusted operating income 201,406 195,741 396,724 394,857 Adjusted operating margin 27 % 28 % 27 % 28 % Software Integrity: Revenues $ 83,187 $ 67,802 $ 165,682 $ 131,895 Adjusted operating income 8,430 (5,625 ) 14,064 (8,795 ) Adjusted operating margin 10 % (8 )% 8 % (7 )% Certain operating expenses are not allocated to the segments and are managed at a consolidated level. 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Three Months Ended Six Months Ended 2019 2018 2019 2018 (in thousands) Total segment adjusted operating income $ 209,836 $ 190,116 $ 410,788 $ 386,062 Reconciling items: Amortization of intangible expense (25,197 ) (31,186 ) (53,424 ) (59,733 ) Stock-based compensation expense (36,914 ) (32,965 ) (75,374 ) (65,288 ) Other (32,223 ) 1,049 (19,074 ) (26,309 ) Total operating income $ 115,502 $ 127,014 $ 262,916 $ 234,732 The CODMs do not use total assets by segment to evaluate segment performance or allocate resources. As a result, total assets by segment are not required to be disclosed. Revenue by Geography The CODMs consider where individual “seats” or licenses to the Company’s products are located in allocating revenue to particular geographic areas. Revenue is defined as revenues from external customers. Revenues related to operations in the United States and other geographic areas were: Three Months Ended Six Months Ended 2019 2018 2019 2018 (in thousands) Revenue: United States $ 416,744 $ 376,636 $ 824,543 $ 761,210 Europe 83,542 97,014 167,428 182,479 Japan 72,703 70,435 137,776 138,824 Asia-Pacific and Other 263,253 232,751 526,896 463,749 Consolidated $ 836,242 $ 776,836 $ 1,656,643 $ 1,546,262 Geographic revenue data for multi-region, multi-product transactions reflect internal allocations and are therefore subject to certain assumptions and the Company’s methodology. For the three and six months ended April 30, 2019 and 2018 , one customer, including its subsidiaries, through multiple agreements accounted for greater than 10% of the Company's total revenues.</t>
  </si>
  <si>
    <t>Other Income (Expense), net</t>
  </si>
  <si>
    <t>Other Income and Expenses [Abstract]</t>
  </si>
  <si>
    <t>Other Income (Expense), net The following table presents the components of other income (expense), net: Three Months Ended Six Months Ended 2019 2018 2019 2018 (in thousands) Interest income $ 1,927 $ 927 $ 3,491 $ 2,563 Interest expense (3,841 ) (3,880 ) (8,394 ) (6,723 ) Gain (loss) on assets related to executive deferred compensation plan assets 16,226 (7,245 ) 20,515 6,195 Foreign currency exchange gain (loss) 2,718 1,117 2,302 98 Other, net 1,385 1,366 142 2,537 Total $ 18,415 $ (7,715 ) $ 18,056 $ 4,670</t>
  </si>
  <si>
    <t>Taxes</t>
  </si>
  <si>
    <t>Income Tax Disclosure [Abstract]</t>
  </si>
  <si>
    <t>Taxes Effective Tax Rate The Company estimates its annual effective tax rate at the end of each fiscal quarter. The effective tax rate takes into account the Company's estimations of annual pre-tax income, the geographic mix of pre-tax income and interpretations of tax laws and possible outcomes of audits. The following table presents the provision (benefit) for income taxes and the effective tax rates: Three Months Ended Six Months Ended 2019 2018 2019 2018 (in thousands) Income before income taxes $ 133,917 $ 119,299 $ 280,972 $ 239,402 Provision (benefit) for income taxes $ 15,707 $ 16,827 $ 9,248 $ 140,621 Effective tax rate 11.7 % 14.1 % 3.3 % 58.7 % The Tax Cuts and Jobs Act (Tax Act), enacted on December 22, 2017, lowered the statutory federal corporate income tax rate from 35% to 21% effective on January 1, 2018. Beginning in the Company's fiscal 2019, the annual statutory federal corporate tax rate is 21% . The Tax Act includes certain new tax provisions listed below which apply to the Company beginning in fiscal 2019. • A tax on global intangible low-tax income (GILTI), which is determined annually based on the Company’s aggregate foreign subsidiaries’ income in excess of certain qualified business asset investment return. In the first quarter of fiscal 2019, the Company adopted an accounting policy to account for the tax effects of GILTI in the period that it is subject to such tax. • A base erosion and anti-abuse tax (BEAT), which functions as a minimum tax that partially disallows deductions for certain related party transactions and certain tax credits. • A special tax deduction for foreign-derived intangible income (FDII), which, in general, allows a deduction of certain intangible income earned in the U.S. and derived from foreign sources. • Certain new limitations on the use of foreign tax credits. In the first and second quarters of 2019, the U.S. Treasury Department issued proposed regulations that could impact the calculation of taxes related to these provisions. While the Company continues to evaluate the potential impact on its estimated annual tax rate, such regulations have not been finalized and are subject to change. The Company’s effective tax rate for the six months ended April 30, 2019 is lower than the statutory federal corporate tax rate of 21.0% primarily due to U.S. federal and California research credits, foreign-derived intangible income deduction, excess tax benefits from stock-based compensation, and a decrease in unrecognized foreign tax benefits, partially offset by state taxes, the effect of non-deductible stock-based compensation, and higher taxes on certain foreign earnings. The Company's effective tax rate decreased in the three months ended April 30, 2019 as compared to the same period in fiscal 2018, primarily due to increase in excess tax benefits from stock-based compensation offset by an increase in unrecognized foreign tax benefits. The Company's effective tax rate decreased in the six months ended April 30, 2019, as compared to the same periods in fiscal 2018, primarily due to accounting for the effects of the Tax Act in fiscal 2018. On July 27, 2015, the United States Tax Court (Tax Court) issued an opinion ( Altera Corp. et al. v. Commissioner ) regarding the treatment of stock-based compensation expense in intercompany cost-sharing arrangements. In view of the Tax Court opinion, the Company amended its cost-sharing arrangement effective February 1, 2016 to exclude stock-based compensation expense on a prospective basis and has reflected the corresponding benefits in its income tax expense for fiscal year 2016, 2017 and 2018. On July 24, 2018, the United States Court of Appeals for the Ninth Circuit reversed the decision of the Tax Court, however, subsequently withdrew the decision on August 7, 2018. A rehearing of the case was held on October 16, 2018, but a decision has not yet been issued. As the final resolution with respect to historical cost-sharing of stock-based compensation, and the potential impact on the Company, is unclear, the Company is recording no impact at this time and will continue to monitor developments related to this opinion and the potential impact of those developments on the Company's prior fiscal years. The Company's intercompany cost-sharing arrangement was terminated at the end of fiscal 2018 as part of a tax restructuring. The timing of the resolution of income tax examinations is highly uncertain, as are the amounts and timing of various tax payments that are part of the settlement process. This could cause large fluctuations in the balance sheet classification of current and non-current assets and liabilities. The Company believes that in the coming 12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7 million . In addition, a settlement or changes in guidance could result in changes to the Company's valuation allowance. Intra-Entity Transfers of Assets In October 2016, the FASB issued ASU 2016-16, "Income Taxes (Topic 740), Intra-Entity Transfers of Assets Other Than Inventory.” This ASU requires the immediate recognition of current and deferred income tax effects of intra-entity transfers of assets other than inventory. This ASU was adopted on the first day of fiscal 2019. As a result of the adoption, the Company recorded a decrease of approximately $130.5 million in retained earnings as of the beginning of the period of adoption, with a corresponding decrease in prepaid taxes related to the unamortized tax expense attributed to intra-entity transfers of assets other than inventory previously deferred. The Company will recognize the income tax consequences of new intra-entity transfers of assets other than inventory in the consolidated statement of income in the period when the transaction takes place. Non-U.S. Examinations In July 2017, the Hungarian Tax Authority (HTA) issued a final assessment against the Company’s Hungarian subsidiary (Synopsys Hungary) for fiscal years 2011 through 2013. The HTA has applied withholding taxes on certain payments made to affiliates, resulting in an aggregate tax assessment of approximately $25.0 million and interest and penalties of $11.0 million (at current exchange rates). On August 2, 2017, Synopsys Hungary filed a claim contesting the final assessment with the Hungarian Administrative Court. In the first quarter of fiscal 2018, Synopsys Hungary paid the assessments, penalties and interest as required by law and recorded these amounts as prepaid taxes on its balance sheet, while continuing its challenge to the assessment through the Hungarian Administrative Court. On April 30, 2019, the Hungarian Administrative Court (Court) ruled against Synopsys Hungary. The Court's opinion was received on May 16, 2019. The Court ruling may be appealed to the Hungarian Supreme Court within 60 days of receipt of the Court's opinion. Synopsys Hungary is evaluating whether to appeal. In the second quarter of 2019, as a result of the Court's decision, the Company recorded a tax expense due to an unrecognized tax benefit of $17.4 million , which is net of estimated U.S. foreign tax credits for the tax assessments. In the fourth quarter of 2018, the Company made significant changes to its international tax structure by transferring intangible assets between certain foreign subsidiaries, including its Hungarian subsidiary. In the first quarter of fiscal 2019, the Company received a ruling from the Hungarian authorities, which provided guidance on determining the tax associated with the gain recognized on the transfer, resulting in a benefit of $22.8 million recognized in the first quarter of fiscal 2019. The Company recorded an additional benefit of $10.3 million in the second quarter of fiscal 2019 upon the filing of its fiscal 2018 Hungarian return. The Company was notified of audit by the HTA for fiscal years 2014 through 2018. In the first quarter of fiscal 2019, the Company reached final settlement with Taiwanese tax authorities for fiscal year 2017 and recognized $5.5 million in previously unrecognized tax benefits. The Company is also under examination by the tax authorities in certain other jurisdictions. No material assessments have been proposed in these examinations.</t>
  </si>
  <si>
    <t>Contingencies</t>
  </si>
  <si>
    <t>Commitments and Contingencies Disclosure [Abstract]</t>
  </si>
  <si>
    <t>Contingencies Legal Proceedings The Company is subject to routine legal proceedings, as well as demands, claims and threatened litigation that arise in the normal course of its business. The ultimate outcome of any litigation is often uncertain and unfavorable outcomes could have a negative impact on the Company’s results of operations and financial condition. The Company regularly reviews the status of each significant matter and assesses its potential financial exposure. If the potential loss from any claim or legal proceeding is considered probable and the amount is estimable, the Company accrues a liability for the estimated loss. Legal proceedings are inherently uncertain and as circumstances change, it is possible that the amount of any accrued liability may increase, decrease, or be eliminated. The Company has determined that, except as set forth below, no disclosure of estimated loss is required for a claim against the Company because: (1) there is not a reasonable possibility that a loss exceeding amounts already recognized (if any) may be incurred with respect to such claim; (2) a reasonably possible loss or range of loss cannot be estimated; or (3) such estimate is immaterial. In March 2017, Siemens PLM Software (Siemens) acquired Mentor. On June 29, 2018, the Company, Siemens and Mentor settled all outstanding patent litigation between the Company and Mentor for a $65.0 million payment made from the Company to Mentor. The settlement included mutual seven -year patent cross-licenses between the Company and Siemens, and between the Company and Mentor. The Company and Mentor also amended an existing interoperability agreement to collaborate on a wide range of EDA products for the benefit of their mutual customers. The amendment includes a one-time termination charge between $0.0 and $25.0 million , payable to Mentor under certain conditions. As of April 30, 2019, there has been no change to the status of the contingent charges. Tax Matters The Company undergoes examination from time to time by U.S. and foreign authorities for non-income based taxes, such as sales, use and value-added taxes, and is currently under examination by tax authorities in certain jurisdictions. If the potential loss from such examinations is considered probable and the amount or the range of loss could be estimated, the Company would accrue a liability for the estimated expense. In addition to the foregoing, the Company is, from time to time, party to various other claims and legal proceedings in the ordinary course of its business, including with tax and other governmental authorities. For a description of certain of these other matters, refer to Note 14. Taxes.</t>
  </si>
  <si>
    <t>Effect of New Accounting Pronouncements</t>
  </si>
  <si>
    <t>New Accounting Pronouncements and Changes in Accounting Principles [Abstract]</t>
  </si>
  <si>
    <t>Effect of New Accounting PronouncementsIn February 2016, the FASB issued ASU 2016-2, "Leases (Topic 842)," which supersedes the lease requirements in "Leases (Topic 840)." This ASU requires a lessee to recognize a right-of-use asset and a lease payment liability for most leases in the consolidated balance sheets. This ASU also makes minor changes to lessor accounting and aligns with the new revenue recognition guidance. This ASU will be effective for fiscal 2020, including interim periods within that reporting period, and earlier adoption is permitted. The Company is currently evaluating its lease portfolio and the impact of adoption is expected to be material to the consolidated balance sheets.</t>
  </si>
  <si>
    <t>Summary of Significant Accounting Policies (Policies)</t>
  </si>
  <si>
    <t>Use of Estimates</t>
  </si>
  <si>
    <t>Use of Estimates. To prepare financial statements in conformity with U.S.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si>
  <si>
    <t>Principles of Consolidation</t>
  </si>
  <si>
    <t>Principles of Consolidation. The unaudited condensed consolidated financial statements include the accounts of the Company and all of its subsidiaries. All intercompany accounts and transactions have been eliminated.</t>
  </si>
  <si>
    <t>Fiscal Year End</t>
  </si>
  <si>
    <t>Fiscal Year End. The Company’s fiscal year generally ends on the Saturday nearest to October 31 and consists of 52 weeks, with the exception that every five or six years, the Company has a 53-week year. When a 53-week year occurs, the Company includes the additional week in the first quarter to realign fiscal quarters with calendar quarters. Fiscal 2019 is a 52-week year and will end on November 2, 2019. Fiscal 2018 was a 53-week year and ended on November 3, 2018. The results of operations for the first six months of fiscal 2019 and 2018 included 26 weeks and 27 weeks, respectively, and ended on May 4, 2019 and May 5, 2018, respectively. For presentation purposes, the unaudited condensed consolidated financial statements and accompanying notes refer to the closest calendar month end.</t>
  </si>
  <si>
    <t>Segment Reporting</t>
  </si>
  <si>
    <t>Segment Reporting. Effective in fiscal 2019, the Company realigned its business to evaluate the results of its Software Integrity business separately from Synopsys’ traditional electronic design automation (EDA) and semiconductor IP business. The Chief Operating Decision Makers (CODMs) now regularly review disaggregated information for the following two reportable segments: (1) Semiconductor &amp; System Design, which includes EDA tools, IP products, system integration solutions and associated services, and (2) Software Integrity, which includes security and quality solutions for software development across many industries. Synopsys' CODMs are its two co-Chief Executive Officers. Historical segment disclosures have been recast to retrospectively reflect the change from one to two reportable segments.</t>
  </si>
  <si>
    <t>Goodwill. Effective in the first quarter of fiscal 2019, with the change in the Company’s reportable segments, the Company has determined there are now two reporting units, requiring goodwill to be allocated to the two reporting units using a relative fair value method. Goodwill represents the excess of the aggregate purchase price over the fair value of the net tangible and identifiable intangible assets acquired by the Company. The carrying amount of goodwill at each reporting unit is tested for impairment annually as of October 31, or more frequently if facts and circumstances warrant a review. As a result of changes to the Company's segment reporting, the Company conducted a quantitative impairment test for each of its reporting units and concluded that there was no impairment. The Company performs either a qualitative or quantitative analysis when testing a reporting unit’s goodwill for impairment. A qualitative goodwill impairment test is performed when the fair value of a reporting unit historically has significantly exceeded the carrying value of its net assets and based on current operations is expected to continue to do so. Otherwise, the Company is required to conduct a quantitative impairment test for each reporting unit and estimates the fair value of each reporting unit using a combination of a discounted cash flow analysis and a market approach based on market multiples. The discount rate used in an income approach is based on the Company's weighted-average cost of capital and may be adjusted for the relevant risks pertaining to projecting future cash flows. If the fair value of a reporting unit is less than its carrying value, a goodwill impairment charge is recorded for the difference. Refer to Note 3. Goodwill and Intangible Assets for a discussion of the change in reporting units as related to the realignment of the Company’s segments.</t>
  </si>
  <si>
    <t>Revenue Recognition</t>
  </si>
  <si>
    <t>Revenue Recognition. In May 2014, the Financial Accounting Standards Board (FASB) issued Accounting Standards Codification (ASC 606), "Revenue from Contracts with Customers," which supersedes the revenue recognition requirements in “Revenue Recognition (ASC 605).” The new guidance creates a single, principle-based model for revenue recognition that is intended to expand and improve companies' revenue disclosures. For revenue recognition policies under ASC 605, refer to Note 2 - Summary of Significant Accounting Policies in the Company’s Annual Report on Form 10-K for the year ended October 31, 2018. ASC 606 requires a company to recognize revenue when goods are transferred or services are provided to customers in an amount that reflects the consideration to which the company expects to be entitled to in exchange for those goods or services. ASC 606 also requires disclosures enabling users of financial statements to understand the nature, amount, timing, and uncertainty of revenue and cash flows arising from contracts with customers. The FASB has issued several amendments to ASC 606, including amendments that deferred the initially proposed adoption date and clarified accounting for licenses of intellectual property and identifying performance obligations. The Company adopted ASC 606 at the beginning of fiscal 2019 using the modified retrospective transition method. Under this method, periods prior to the adoption date are not adjusted and continue to be reported under the revenue accounting literature in effect during those periods. The Company evaluated contracts that were in effect at the beginning of fiscal 2019 as if they had been accounted for under ASC 606 from the contract inception and summarized the most significant adoption impacts as follows: • Revenue for certain ongoing contracts that was previously deferred would have been recognized in the periods prior to adoption under ASC 606. Therefore, upon adoption, the Company recorded the following adjustments to the beginning balances to reflect the amount of revenue that will no longer be recognized in future periods for such contracts: an increase to retained earnings of $265.1 million , a decrease to unbilled receivables of $27.4 million , an increase to contract assets of $126.9 million , and a decrease in deferred revenue of $165.6 million . • The Company capitalized $73.8 million of incremental costs for obtaining contracts with customers at the adoption date with a corresponding adjustment to retained earnings and is amortizing these costs over the contract term. • The Company recorded an increase in its opening deferred tax liability of $81.4 million , with a corresponding adjustment to retained earnings, to record the tax effect of the above adjustments. The impacts of adopting ASC 606 on the Company's unaudited condensed consolidated financial statements for the six months are summarized in the tables below. Balance Sheet Accounts The following table summarizes the effects of adopting ASC 606 on certain account balances of the unaudited condensed consolidated balance sheet that were impacted as of April 30, 2019 : As reported under ASC 606 Adjustments Adjusted balance under ASC 605 (in thousands) Receivables, net $ 526,691 $ 61,849 $ 588,540 Prepaid and other current assets 259,849 (168,487 ) 91,362 Deferred income taxes 352,667 67,763 420,430 Other long-term assets 380,682 (96,441 ) 284,241 Accounts payable and other accrued liabilities 365,848 (9,499 ) 356,349 Deferred revenue 1,194,404 91,067 1,285,471 Long-term deferred revenue 60,825 73,454 134,279 Other long-term liabilities (1) 324,217 (16,671 ) 307,546 Retained earnings 2,912,811 (273,667 ) 2,639,144 (1) Includes long-term deferred tax liabilities. Statements of Operations The following table summarizes the effects of adopting ASC 606 on the unaudited condensed consolidated statements of operations for the three and six months ended April 30, 2019 : Three Months Ended Six Months Ended As reported under ASC 606 Adjustments Adjusted under ASC 605 As reported under ASC 606 Adjustments Adjusted under ASC 605 (in thousands, except per share amounts) Revenue: Time-based products $ 558,305 $ 86,762 $ 645,067 $ 1,112,021 $ 102,618 $ 1,214,639 Upfront products 143,401 (61,057 ) 82,344 273,914 (77,843 ) 196,071 Maintenance and service 134,536 (9,379 ) 125,157 270,708 (30,793 ) 239,915 Total revenue 836,242 16,326 852,568 1,656,643 (6,018 ) 1,650,625 Cost of Revenue: Products 116,010 — 116,010 232,630 — 232,630 Maintenance and service 59,788 — 59,788 118,617 — 118,617 Amortization of intangible assets 14,881 — 14,881 32,324 — 32,324 Total cost of revenue 190,679 — 190,679 383,571 — 383,571 Gross margin 645,563 16,326 661,889 1,273,072 (6,018 ) 1,267,054 Operating expenses: Research and development 290,299 — 290,299 561,625 — 561,625 Sales and marketing 158,652 1,942 160,594 314,611 13,126 327,737 General and administrative 56,351 — 56,351 98,412 — 98,412 Amortization of intangible assets 10,316 — 10,316 21,100 — 21,100 Restructuring 14,443 — 14,443 14,408 — 14,408 Total operating expenses 530,061 1,942 532,003 1,010,156 13,126 1,023,282 Operating income 115,502 14,384 129,886 262,916 (19,144 ) 243,772 Other income (expense), net 18,415 — 18,415 18,056 — 18,056 Income before provision for income taxes 133,917 14,384 148,301 280,972 (19,144 ) 261,828 Provision (benefit) for income taxes 15,707 2,599 18,306 9,248 (3,071 ) 6,177 Net income $ 118,210 $ 11,785 $ 129,995 $ 271,724 $ (16,073 ) $ 255,651 Net income per share: Basic $ 0.79 $ 0.08 $ 0.87 $ 1.82 $ (0.11 ) $ 1.71 Diluted $ 0.77 $ 0.07 $ 0.84 $ 1.77 $ (0.10 ) $ 1.67 Shares used in computing per share amounts: Basic 149,712 149,712 149,500 149,500 Diluted 153,904 153,904 153,383 153,383 Statements of Cash Flows Adoption of ASC 606 had no impact to cash from or used in operating, financing, or investing activities on the unaudited condensed consolidated cash flows statements. Revenue Policy The core principle of ASC 606 is to recognize revenue for the transfer of services or products to customers in an amount that reflects the consideration to which the Company expects to be entitled in exchange for those services or products.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 Recognition of revenue when, or as, the Company satisfies a performance obligation Nature of Products and Services The Company generates revenue from the sale of products that include software licenses and, to a lesser extent, hardware products, maintenance and services. The various types are set forth below. Electronic Design Automation Software license revenue consists of fees associated with the licensing of the Company's software primarily through Technology Subscription License (TSL) contracts. TSLs are time-based licenses for a finite term and generally provide the customer with limited rights to receive, or to exchange certain quantities of licensed software for, unspecified future technology. The majority of the Company's arrangements are TSLs due to the nature of its business and customer requirements. In addition to the licenses, the arrangements also include: post-contract customer support, which includes providing frequent updates and upgrades to maintain the utility of the software due to rapid changes in technology; other intertwined services such as multiple copies of the tools; assisting the Company's customers in applying the Company's technology in the customers' development environment; and rights to remix licenses for other licenses. Payments are generally received in equal or near equal installments over the term of the arrangement. Under ASC 605, these arrangements were qualified to be recognized ratably over the contract terms. Under ASC 606, the Company has concluded that its software licenses in TSL contracts are not distinct from its obligation to provide unspecified software updates to the licensed software throughout the license term. Such updates represent inputs to a single, combined performance obligation, commencing upon the later of the arrangement effective date or transfer of the software license. Remix rights are not an additional promised good or service in the contract, and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pattern of transfer to the customer over the duration of the subscription term. IP &amp; System Integration The Company generally licenses IP under nonexclusive license agreements that provide usage rights for specific applications. Additionally, for certain IP license agreements, royalties are collected as customers sell their own products that incorporate the Company’s IP. Under ASC 605, the Company recognized revenue either upfront if certain criteria in ASC 605 were met, or over the contractual period for IP licensing and support arrangements if such arrangements were combined with other TSL arrangements. Under ASC 606, these arrangements generally have two distinct performance obligations that consist of transferring the licensed IP and the support service. Support services consist of a stand-ready obligation to provide technical support and software updates over the support term. Revenue allocated to the IP license is recognized at a point in time upon the later of the delivery date or the beginning of the license period, and revenue allocated to support services is recognized ratably over the support term. Royalties are recognized as revenue is earned, generally when the customer sells its products that incorporate the Company’s IP. Software Integrity Products Software Integrity product arrangements provide customers the right to software licenses, software updates and technical support. Under the term of these arrangements, the customer expects to receive integral updates to the software licenses that protect the customer’s software from potential security vulnerabilities. The licenses and software updates together serve to fulfill the Company’s commitment to the customer, as they represent inputs to a single, combined performance obligation that commences upon the later of the arrangement effective date or transfer of the software license. Software updates are part of the contract with the customer, and such rights are accounted for as part of the single performance obligation that includes the licenses, updates, and technical support because such rights are provided for the same period of time and have the same time-based pattern of transfer to the customer . Hardware The Company generally has two performance obligations in arrangements involving the sale of hardware products. The first performance obligation is to transfer the hardware product, which includes embedded software integral to the functionality of the hardware product. The second performance obligation is to provide maintenance on the hardware and its embedded software, including rights to technical support, hardware repairs and software updates that are all provided over the same term and have the same time-based pattern of transfer to the customer. The portion of the transaction price allocated to the hardware product is generally recognized as revenue at a point in time when the hardware is delivered to the customer. The Company has concluded that control generally transfers upon delivery because the customer has title to the hardware, physical possession of the hardware, and a present obligation to pay for the hardware. The portion of the transaction price allocated to maintenance is recognized as revenue that is ratable over the maintenance term. The adoption of ASC 606 did not change the timing of revenue recognition for hardware products and related services. Professional Services Our arrangements often include service elements (other than maintenance and support services). These services include training, design assistance, and consulting. Services performed on a time and materials basis are recognized over time, as the customer simultaneously receives and consumes the benefit provided. Certain arrangements also include the customization or modification of licensed IP. Revenue from these contracts is recognized over time as the services are performed, when the development is specific to the customer’s needs and Synopsys has enforceable rights to payment for performance completed. Performance is generally measured using costs incurred or hours expended to measure progress. The Company has a history of accurately estimating project status and the costs necessary to complete projects. A number of internal and external factors can affect these estimates, including labor rates, utilization and efficiency variances, specification and testing requirement changes, and changes in customer delivery priorities. Payments for services are generally due upon milestones in the contract or upon consumption of the hourly resources. Flexible Spending Accounts Some customers enter into a non-cancelable Flexible Spending Account arrangement (FSA) whereby the customer commits to a fixed dollar amount over a specified period of time that can be used to purchase from a list of Synopsys products or services. These arrangements do not meet the definition of a revenue contract until the customer executes a separate order to identify the required products and services that they are purchasing. The combination of the FSA arrangement and the subsequent order creates enforceable rights and obligations, thus meeting the definition of a revenue contract. Each separate order under the agreement is treated as an individual contract under the new standard and accounted for based on the respective performance obligations included within the FSA arrangements. Disaggregated Revenue The following table shows the percentage of revenue by product groups: Three Months Ended Six Months Ended 2019 2018 2019 2018 EDA 58 % 62 % 59 % 63 % IP &amp; System Integration 31 % 29 % 30 % 29 % Software Integrity Products &amp; Services 10 % 9 % 10 % 8 % Other 1 % — % 1 % — % Total 100 % 100 % 100 % 100 % Judgments The Company’s contracts with customers often include promises to transfer multiple products and services to a customer. Determining whether services and products are considered distinct performance obligations that should be accounted for separately versus together requires significant judgment . The Company has concluded that (1) its EDA software licenses in TSL contracts are not distinct from its obligation to provide unspecified software updates to the licensed software throughout the license term, because those promises represent inputs to a single, combined performance obligation, and (2) where unspecified additional software product rights are part of the contract with the customer, such rights are accounted for as part of the single performance obligation that includes the licenses, updates, and technical support, because such rights are provided for the same period of time and have the same time-based pattern of transfer to the customer. In reaching this conclusion, the Company considered the nature of the obligation to customers which is to provide an ongoing right to use the most up to date and relevant software. As EDA customers operate in a rapidly changing and competitive environment, satisfying the obligation requires providing critical updates to the existing software products, including ongoing iterative interaction with customers to make the software relevant to customers’ ability to meet the time to go to market with advanced products. Similarly, the Company also concluded that in its Software Integrity business, the licenses and maintenance updates serve together to fulfill the Company’s commitment to the customer as both work together to provide the functionality to the customer and represent a combined performance obligation because the updates are essential to the software’s central utility, which is to identify security vulnerabilities and other threats. Judgment is also required to determine the standalone selling price (SSP) for each distinct performance obligation. For non-software performance obligations (IP, Hardware, and services), SSP is established based on observable prices of products and services sold separately. SSP for license (and related updates and support) in a contract with multiple performance obligations is determined by applying a residual approach whereby all other non-software performance obligations within a contract are first allocated a portion of the transaction price based upon their respective SSP, using observable prices, with any residual amount of the transaction price allocated to the license because the Company does not sell the license separately, and the pricing is highly variable. Contract Balances The timing of revenue recognition may differ from the timing of invoicing to customers, and these timing differences result in receivables (billed or unbilled), contract assets, or contract liabilities (deferred revenue) on the Company’s unaudited condensed consolidated balance sheet.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prefer to be invoiced in single or annual amounts. The Company records an unbilled receivable when revenue is recognized and it has an unconditional right to invoice and receive payment. The contract assets indicated below are presented as prepaid and other current assets in the unaudited condensed consolidated balance sheet. The contract assets are transferred to receivables when the rights to invoice and receive payment become unconditional. Contract balances are as follows: As of April 30, 2019 As of October 31, 2018 as adjusted (in thousands) Contract assets $ 168,487 $ 126,897 Unbilled receivables 38,133 36,699 Deferred revenue 1,255,229 1,104,110 During the three and six months ended April 30, 2019 , the Company recognized $474.4 million and $961.5 million , respectively, of revenue that were included in the deferred revenue balance at the beginning of the period, as adjusted for the adoption of ASC 606. Contracted but unsatisfied or partially unsatisfied performance obligations were approximately $4.3 billion as of April 30, 2019 , which includes $512.3 million in non-cancellable FSA commitments from customers where actual product selection and quantities of specific products or services are to be determined by customers at a later date. The Company has elected to exclude future sales-based royalty payments from the remaining performance obligations. The contracted unsatisfied performance obligations, excluding non-cancellable FSA, expected to be recognized over the next 12 months is approximately 52% , with the remainder recognized thereafter. During the three and six month periods ended April 30, 2019, the Company recognized $28.5 million and $47.3 million , respectively, from performance obligations satisfied in previous periods. These amounts represent sales based royalties earned during the periods. Costs of Obtaining a Contract with Customer The incremental costs of obtaining a contract with a customer, which consist primarily of direct sales commissions earned upon execution of the contract, are required to be capitalized under ASC 340-40 and amortized over the estimated period of which the benefit is expected to be received. As direct sales commissions paid for renewals are commensurate with the amounts paid for initial contracts, the deferred incremental costs will be recognized over the contract term. Total capitalized direct commission costs as of April 30, 2019 were $96.4 million and are included in other assets in the Company’s unaudited condensed consolidated balance sheet. Amortization of these assets was $15.6 million and $28.4 million during the three and six months ended April 30, 2019 , respectively, and are included in sales and marketing expense in the Company’s unaudited condensed consolidated statements of operations.</t>
  </si>
  <si>
    <t>Summary of Significant Accounting Policies (Tables)</t>
  </si>
  <si>
    <t>Schedule of Topic 606 Impact</t>
  </si>
  <si>
    <t>The following table summarizes the effects of adopting ASC 606 on certain account balances of the unaudited condensed consolidated balance sheet that were impacted as of April 30, 2019 : As reported under ASC 606 Adjustments Adjusted balance under ASC 605 (in thousands) Receivables, net $ 526,691 $ 61,849 $ 588,540 Prepaid and other current assets 259,849 (168,487 ) 91,362 Deferred income taxes 352,667 67,763 420,430 Other long-term assets 380,682 (96,441 ) 284,241 Accounts payable and other accrued liabilities 365,848 (9,499 ) 356,349 Deferred revenue 1,194,404 91,067 1,285,471 Long-term deferred revenue 60,825 73,454 134,279 Other long-term liabilities (1) 324,217 (16,671 ) 307,546 Retained earnings 2,912,811 (273,667 ) 2,639,144 (1) Includes long-term deferred tax liabilities. The following table summarizes the effects of adopting ASC 606 on the unaudited condensed consolidated statements of operations for the three and six months ended April 30, 2019 : Three Months Ended Six Months Ended As reported under ASC 606 Adjustments Adjusted under ASC 605 As reported under ASC 606 Adjustments Adjusted under ASC 605 (in thousands, except per share amounts) Revenue: Time-based products $ 558,305 $ 86,762 $ 645,067 $ 1,112,021 $ 102,618 $ 1,214,639 Upfront products 143,401 (61,057 ) 82,344 273,914 (77,843 ) 196,071 Maintenance and service 134,536 (9,379 ) 125,157 270,708 (30,793 ) 239,915 Total revenue 836,242 16,326 852,568 1,656,643 (6,018 ) 1,650,625 Cost of Revenue: Products 116,010 — 116,010 232,630 — 232,630 Maintenance and service 59,788 — 59,788 118,617 — 118,617 Amortization of intangible assets 14,881 — 14,881 32,324 — 32,324 Total cost of revenue 190,679 — 190,679 383,571 — 383,571 Gross margin 645,563 16,326 661,889 1,273,072 (6,018 ) 1,267,054 Operating expenses: Research and development 290,299 — 290,299 561,625 — 561,625 Sales and marketing 158,652 1,942 160,594 314,611 13,126 327,737 General and administrative 56,351 — 56,351 98,412 — 98,412 Amortization of intangible assets 10,316 — 10,316 21,100 — 21,100 Restructuring 14,443 — 14,443 14,408 — 14,408 Total operating expenses 530,061 1,942 532,003 1,010,156 13,126 1,023,282 Operating income 115,502 14,384 129,886 262,916 (19,144 ) 243,772 Other income (expense), net 18,415 — 18,415 18,056 — 18,056 Income before provision for income taxes 133,917 14,384 148,301 280,972 (19,144 ) 261,828 Provision (benefit) for income taxes 15,707 2,599 18,306 9,248 (3,071 ) 6,177 Net income $ 118,210 $ 11,785 $ 129,995 $ 271,724 $ (16,073 ) $ 255,651 Net income per share: Basic $ 0.79 $ 0.08 $ 0.87 $ 1.82 $ (0.11 ) $ 1.71 Diluted $ 0.77 $ 0.07 $ 0.84 $ 1.77 $ (0.10 ) $ 1.67 Shares used in computing per share amounts: Basic 149,712 149,712 149,500 149,500 Diluted 153,904 153,904 153,383 153,383</t>
  </si>
  <si>
    <t>Schedule of Disaggregation of Revenue</t>
  </si>
  <si>
    <t>The following table shows the percentage of revenue by product groups: Three Months Ended Six Months Ended 2019 2018 2019 2018 EDA 58 % 62 % 59 % 63 % IP &amp; System Integration 31 % 29 % 30 % 29 % Software Integrity Products &amp; Services 10 % 9 % 10 % 8 % Other 1 % — % 1 % — % Total 100 % 100 % 100 % 100 %</t>
  </si>
  <si>
    <t>Schedule of Contract Assets and Liabilities</t>
  </si>
  <si>
    <t>Contract balances are as follows: As of April 30, 2019 As of October 31, 2018 as adjusted (in thousands) Contract assets $ 168,487 $ 126,897 Unbilled receivables 38,133 36,699 Deferred revenue 1,255,229 1,104,110</t>
  </si>
  <si>
    <t>Goodwill and Intangible Assets (Tables)</t>
  </si>
  <si>
    <t>Summary of Intangible Assets</t>
  </si>
  <si>
    <t>Intangible assets as of April 30, 2019 consisted of the following: Gross Assets Accumulated Amortization Net Assets (in thousands) Core/developed technology $ 773,147 $ 629,360 $ 143,787 Customer relationships 358,522 223,374 135,148 Contract rights intangible 183,947 179,167 4,780 Trademarks and trade names 42,929 24,025 18,904 In-process research and development (IPR&amp;D)(1) 1,200 — 1,200 Capitalized software development costs 37,309 34,201 3,108 Total $ 1,397,054 $ 1,090,127 $ 306,927 (1) IPR&amp;D is reclassified to core/developed technology upon completion or is written off upon abandonment. Intangible assets as of October 31, 2018 consisted of the following: Gross Assets Accumulated Amortization Net Assets (in thousands) Core/developed technology $ 773,147 $ 598,956 $ 174,191 Customer relationships 358,524 204,382 154,142 Contract rights intangible 183,953 177,191 6,762 Trademarks and trade names 42,929 21,944 20,985 In-process research and development (IPR&amp;D)(1) 1,200 — 1,200 Capitalized software development costs 35,818 32,694 3,124 Total $ 1,395,571 $ 1,035,167 $ 360,404</t>
  </si>
  <si>
    <t>Amortization Expense Related to Intangible Assets</t>
  </si>
  <si>
    <t>Amortization expense related to intangible assets consisted of the following: Three Months Ended Six Months Ended 2019 2018 2019 2018 (in thousands) Core/developed technology $ 14,045 $ 18,985 $ 30,404 $ 37,053 Customer relationships 9,377 9,656 18,957 18,219 Contract rights intangible 866 1,372 1,982 2,262 Trademarks and trade names 909 1,172 2,081 2,198 Capitalized software development costs(2) 735 897 1,507 1,817 Total $ 25,932 $ 32,082 $ 54,931 $ 61,549 (2) Amortization of capitalized software development costs is included in cost of products revenue in the unaudited condensed consolidated statements of operations.</t>
  </si>
  <si>
    <t>Estimated Future Amortization of Intangible Assets</t>
  </si>
  <si>
    <t>The following table presents the estimated future amortization of the existing intangible assets as of April 30, 2019 : Fiscal Year (in thousands) Remainder of fiscal 2019 $ 48,131 2020 78,806 2021 56,118 2022 44,006 2023 29,219 2024 and thereafter 49,447 IPR&amp;D(3) 1,200 Total $ 306,927 (3) IPR&amp;D assets are amortized over their useful lives upon completion or are written off upon abandonment.</t>
  </si>
  <si>
    <t>Financial Assets and Liabilities (Tables)</t>
  </si>
  <si>
    <t>Summary of Available-for-Sale Securities</t>
  </si>
  <si>
    <t>As of April 30, 2019 , the balances of the Company's cash equivalents are: Cost Gross Gross Gross Estimated (in thousands) Cash equivalents: Money market funds $ 206,438 $ — $ — $ — $ 206,438 Total: $ 206,438 $ — $ — $ — $ 206,438 (1) See Note 5. Fair Value Measures for further discussion on fair values of cash equivalents. As of October 31, 2018 , the balances of the Company's cash equivalents are: Cost Gross Gross Gross Estimated (in thousands) Cash equivalents: Money market funds $ 165,296 $ — $ — $ — $ 165,296 Total: $ 165,296 $ — $ — $ — $ 165,296 (1) See Note 5. Fair Value Measures for further discussion on fair values of cash equivalents.</t>
  </si>
  <si>
    <t>Schedule of Cash, Cash Equivalents and Restricted Cash</t>
  </si>
  <si>
    <t>The following table provides a reconciliation of cash, cash equivalents and restricted cash included in the unaudited condensed consolidated balance sheets: As of April 30, 2019 As of October 31, 2018 (in thousands) Cash and cash equivalents $ 631,161 $ 723,115 Restricted cash included in Prepaid expenses and other current assets 1,166 1,164 Restricted cash included in Other long-term assets 721 722 Total cash, cash equivalents and restricted cash $ 633,048 $ 725,001</t>
  </si>
  <si>
    <t>Effects on Changes in Fair Values of Non-Designated Forward Contracts</t>
  </si>
  <si>
    <t>The effect of the changes in the fair values of non-designated forward contracts is summarized as follows: Three Months Ended Six Months Ended 2019 2018 2019 2018 (in thousands) Gain (loss) recorded in other income (expense), net $ 5,035 $ 1,248 $ 3,135 $ (323 )</t>
  </si>
  <si>
    <t>Notional Amounts of Derivative Instruments</t>
  </si>
  <si>
    <t>The notional amounts in the table below for derivative instruments provide one measure of the transaction volume outstanding: As of April 30, 2019 As of October 31, 2018 (in thousands) Total gross notional amount $ 962,157 $ 1,135,549 Net fair value $ (1,359 ) $ (18,120 )</t>
  </si>
  <si>
    <t>Fair Values of Derivative Instrument Designated and Non-Designated as Hedging Instruments in Balance Sheet</t>
  </si>
  <si>
    <t>The following table represents the unaudited condensed consolidated balance sheet location and amount of derivative instrument fair values segregated between designated and non-designated hedge instruments: Fair values of derivative instruments designated as hedging instruments Fair values of derivative instruments not designated as hedging instruments (in thousands) As of April 30, 2019 Other current assets $ 8,258 $ 428 Accrued liabilities $ 9,879 $ 166 As of October 31, 2018 Other current assets $ 4,771 $ 131 Accrued liabilities $ 22,890 $ 132</t>
  </si>
  <si>
    <t>Income Statement Location and Amount of Gains and Losses on Derivative Instrument Fair Values for Designated Hedge Instruments, Net of Tax</t>
  </si>
  <si>
    <t>The following table represents the unaudited condensed consolidated statement of operations location and amount of gains and losses on derivative instrument fair values for designated hedge instruments, net of tax: Location of gain (loss) recognized in OCI on derivatives Amount of gain (loss) recognized in OCI on derivatives (effective portion) Location of gain (loss) reclassified from OCI Amount of gain (loss) reclassified from OCI (effective portion) (in thousands) Three months ended Foreign exchange contracts Revenue $ 1,949 Revenue $ 199 Foreign exchange contracts Operating expenses (1,502 ) Operating expenses (4,211 ) Total $ 447 $ (4,012 ) Three months ended Foreign exchange contracts Revenue $ 662 Revenue $ (169 ) Foreign exchange contracts Operating expenses (9,195 ) Operating expenses 5,711 Total $ (8,533 ) $ 5,542 Six months ended Foreign exchange contracts Revenue $ 741 Revenue $ 363 Foreign exchange contracts Operating expenses 5,173 Operating expenses (8,850 ) Total $ 5,914 $ (8,487 ) Six months ended Foreign exchange contracts Revenue $ (1,964 ) Revenue $ 1,498 Foreign exchange contracts Operating expenses 6,444 Operating expenses 9,350 Total $ 4,480 $ 10,848</t>
  </si>
  <si>
    <t>Ineffective Portion and Portion Excluded from Effectiveness Testing of Derivative Hedge Gains (Losses)</t>
  </si>
  <si>
    <t>The following table represents the ineffective portions and portions excluded from effectiveness testing of the hedge gains (losses) for derivative instruments designated as hedging instruments, which are recorded in other income (expense), net: Foreign exchange contracts Amount of gain (loss) recognized in statement of operations on derivatives (ineffective portion)(1) Amount of gain (loss) recognized in statement of operations on derivatives (excluded from effectiveness testing)(2) (in thousands) For the three months ended April 30, 2019 $ 20 $ (706 ) For the three months ended April 30, 2018 $ 308 $ 607 For the six months ended April 30, 2019 $ (84 ) $ (719 ) For the six months ended April 30, 2018 $ 522 $ 1,707 (1) The ineffective portion includes forecast inaccuracies. (2) The portion excluded from effectiveness testing includes the discount earned or premium paid for the contracts.</t>
  </si>
  <si>
    <t>Fair Value Measures (Tables)</t>
  </si>
  <si>
    <t>Assets and Liabilities Measured at Fair Value on Recurring Basis</t>
  </si>
  <si>
    <t>Assets and liabilities measured at fair value on a recurring basis are summarized below as of April 30, 2019 : Fair Value Measurement Using Description Total Quoted Prices in Active Markets for Identical Assets (Level 1) Significant Other Observable Inputs (Level 2) Significant Unobservable Inputs (Level 3) (in thousands) Assets Cash equivalents: Money market funds $ 206,438 $ 206,438 $ — $ — Prepaid and other current assets: Foreign currency derivative contracts 8,686 — 8,686 — Other long-term assets: Deferred compensation plan assets 244,830 244,830 — — Total assets $ 459,954 $ 451,268 $ 8,686 $ — Liabilities Accounts payable and accrued liabilities: Foreign currency derivative contracts $ 10,045 $ — $ 10,045 $ — Other long-term liabilities: Deferred compensation plan liabilities 244,830 244,830 — — Total liabilities $ 254,875 $ 244,830 $ 10,045 $ — Assets and liabilities measured at fair value on a recurring basis are summarized below as of October 31, 2018 : Fair Value Measurement Using Description Total Quoted Prices in Active Markets for Identical Assets (Level 1) Significant Other Observable Inputs (Level 2) Significant Unobservable Inputs (Level 3) (in thousands) Assets Cash equivalents: Money market funds $ 165,296 $ 165,296 $ — $ — Prepaid and other current assets: Foreign currency derivative contracts 4,902 — 4,902 — Other long-term assets: Deferred compensation plan assets 212,165 212,165 — — Total assets $ 382,363 $ 377,461 $ 4,902 $ — Liabilities Accounts payable and accrued liabilities: Foreign currency derivative contracts $ 23,022 $ — $ 23,022 $ — Other long-term liabilities: Deferred compensation plan liabilities 212,165 212,165 — — Total liabilities $ 235,187 $ 212,165 $ 23,022 $ —</t>
  </si>
  <si>
    <t>Liabilities and Restructuring Charges (Tables)</t>
  </si>
  <si>
    <t>Accounts Payable and Accrued Liabilities</t>
  </si>
  <si>
    <t>Accounts payable and accrued liabilities consist of: As of April 30, 2019 As of October 31, 2018 (in thousands) Payroll and related benefits $ 272,998 $ 413,307 Other accrued liabilities 61,631 79,973 Accounts payable 31,219 85,046 Total $ 365,848 $ 578,326</t>
  </si>
  <si>
    <t>Other Long-Term Liabilities</t>
  </si>
  <si>
    <t>Other long-term liabilities consist of: As of April 30, 2019 As of October 31, 2018 (in thousands) Deferred compensation liability $ 244,830 $ 212,165 Other long-term liabilities 79,387 53,395 Total $ 324,217 $ 265,560</t>
  </si>
  <si>
    <t>Credit Facility (Tables)</t>
  </si>
  <si>
    <t>Schedule of Maturities of Term Loan</t>
  </si>
  <si>
    <t>Outstanding principal payments under the Term Loan are due as follows: Fiscal year (in thousands) Remainder of fiscal 2019 $ 7,500 2020 17,813 2021 27,187 2022 75,000 Total $ 127,500</t>
  </si>
  <si>
    <t>Accumulated Other Comprehensive Income (Loss) (Tables)</t>
  </si>
  <si>
    <t>Components of Accumulated Other Comprehensive Income (Loss)</t>
  </si>
  <si>
    <t>Components of accumulated other comprehensive income (loss), on an after-tax basis where applicable, were as follows: As of April 30, 2019 As of October 31, 2018 (in thousands) Cumulative currency translation adjustments $ (87,233 ) $ (89,289 ) Unrealized gain (loss) on derivative instruments, net of taxes (9,487 ) (23,888 ) Total accumulated other comprehensive income (loss) $ (96,720 ) $ (113,177 )</t>
  </si>
  <si>
    <t>Effect of Amounts Reclassified out of Each Component of Accumulated Other Comprehensive Income (Loss) into Net Income</t>
  </si>
  <si>
    <t>The effect of amounts reclassified out of each component of accumulated other comprehensive income (loss) (AOCI) into net income was as follows: Three Months Ended Six Months Ended 2019 2018 2019 2018 (in thousands) Reclassifications from AOCI to unaudited condensed consolidated statement of operations: Gain (loss) on cash flow hedges, net of taxes Revenues $ 199 $ (169 ) $ 363 $ 1,498 Operating expenses (4,211 ) 5,711 (8,850 ) 9,350 Total reclassifications into net income $ (4,012 ) $ 5,542 $ (8,487 ) $ 10,848</t>
  </si>
  <si>
    <t>Stock Repurchase Program (Tables)</t>
  </si>
  <si>
    <t>Stock Repurchase And Reissuance Activities</t>
  </si>
  <si>
    <t>Stock repurchase activities are as follows: Three Months Ended Six Months Ended 2019 (1) 2018 2019 (1) 2018 (in thousands) Total shares repurchased(2)(3) 780 916 1,126 2,902 Total cost of the repurchased shares (3) $ 80,000 $ 75,000 $ 109,185 $ 255,000 Reissuance of treasury stock 1,486 924 1,843 1,419 (1) Does not include the 97,601 shares and $20.0 million equity forward contract, respectively, from the February 2019 ASR settled in May 2019. (2) The first quarter of fiscal 2018 includes the settlement of the $20.0 million equity forward contract related to the Company's accelerated share repurchase agreement entered into in September 2017. (3) The Company also repurchased 0.4 million shares at an average price of $82.61 per share, for an aggregate purchase price of $35.0 million during the second quarter of fiscal 2018.</t>
  </si>
  <si>
    <t>Stock Compensation (Tables)</t>
  </si>
  <si>
    <t>Stock Compensation Arrangements</t>
  </si>
  <si>
    <t>The compensation cost recognized in the unaudited condensed consolidated statements of operations for the Company’s stock compensation arrangements was as follows: Three Months Ended Six Months Ended 2019 2018 2019 2018 (in thousands) Cost of products $ 4,065 $ 3,460 $ 8,191 $ 6,843 Cost of maintenance and service 1,522 1,290 2,981 2,537 Research and development expense 18,115 15,150 36,419 30,546 Sales and marketing expense 7,158 6,875 14,430 13,496 General and administrative expense 6,054 6,190 13,353 11,866 Stock compensation expense before taxes 36,914 32,965 75,374 65,288 Income tax benefit (6,214 ) (6,336 ) (12,688 ) (12,548 ) Stock compensation expense after taxes $ 30,700 $ 26,629 $ 62,686 $ 52,740</t>
  </si>
  <si>
    <t>Schedule of Intrinsic Value of Equity Awards Exercised</t>
  </si>
  <si>
    <t>The intrinsic values of equity awards exercised during the periods are as follows: Three Months Ended Six Months Ended 2019 2018 2019 2018 (in thousands) Intrinsic value of awards exercised $ 50,426 $ 12,017 $ 58,578 $ 30,792</t>
  </si>
  <si>
    <t>Net Income per Share (Tables)</t>
  </si>
  <si>
    <t>Reconciliation of Weighted-Average Common Shares Used to Calculate Net Income Per Share</t>
  </si>
  <si>
    <t>The table below reconciles the weighted-average common shares used to calculate basic net income per share with the weighted-average common shares used to calculate diluted net income per share: Three Months Ended Six Months Ended 2019 2018 2019 2018 (in thousands, except per share amounts) Numerator: Net income $ 118,210 $ 102,472 $ 271,724 $ 98,781 Denominator: Weighted-average common shares for basic net income per share 149,712 149,034 149,500 149,245 Dilutive effect of potential common shares from equity-based compensation 4,192 4,133 3,883 4,419 Weighted-average common shares for diluted net income per share 153,904 153,167 153,383 153,664 Net income per share: Basic $ 0.79 $ 0.69 $ 1.82 $ 0.66 Diluted $ 0.77 $ 0.67 $ 1.77 $ 0.64 Anti-dilutive employee stock-based awards excluded(1) 49 761 1,538 618 (1) These employee stock-based awards were anti-dilutive for the respective periods and are excluded in calculating diluted net income per share. While such awards were anti-dilutive for the respective periods, they could be dilutive in the future.</t>
  </si>
  <si>
    <t>Segment Disclosure (Tables)</t>
  </si>
  <si>
    <t>Schedule of Segment Reporting Information</t>
  </si>
  <si>
    <t>Information by reportable segment was as follows: Three Months Ended Six Months Ended 2019 2018 2019 2018 (in thousands) Total Segments: Revenues $ 836,242 $ 776,836 $ 1,656,643 $ 1,546,262 Adjusted operating income 209,836 190,116 410,788 386,062 Adjusted operating margin 25 % 24 % 25 % 25 % Semiconductor &amp; System Design: Revenues $ 753,055 $ 709,034 $ 1,490,961 $ 1,414,367 Adjusted operating income 201,406 195,741 396,724 394,857 Adjusted operating margin 27 % 28 % 27 % 28 % Software Integrity: Revenues $ 83,187 $ 67,802 $ 165,682 $ 131,895 Adjusted operating income 8,430 (5,625 ) 14,064 (8,795 ) Adjusted operating margin 10 % (8 )% 8 % (7 )%</t>
  </si>
  <si>
    <t>Reconciliation of Operating Income From Segment Consolidation</t>
  </si>
  <si>
    <t>The unallocated expenses managed at a consolidated level, including amortization of intangible assets, stock compensation and other operating expenses, are presented in the table below to provide a reconciliation of the total adjusted operating income from segments to the Company's consolidated operating income: Three Months Ended Six Months Ended 2019 2018 2019 2018 (in thousands) Total segment adjusted operating income $ 209,836 $ 190,116 $ 410,788 $ 386,062 Reconciling items: Amortization of intangible expense (25,197 ) (31,186 ) (53,424 ) (59,733 ) Stock-based compensation expense (36,914 ) (32,965 ) (75,374 ) (65,288 ) Other (32,223 ) 1,049 (19,074 ) (26,309 ) Total operating income $ 115,502 $ 127,014 $ 262,916 $ 234,732</t>
  </si>
  <si>
    <t>Revenues Related to Operations by Geographic Areas</t>
  </si>
  <si>
    <t>Revenues related to operations in the United States and other geographic areas were: Three Months Ended Six Months Ended 2019 2018 2019 2018 (in thousands) Revenue: United States $ 416,744 $ 376,636 $ 824,543 $ 761,210 Europe 83,542 97,014 167,428 182,479 Japan 72,703 70,435 137,776 138,824 Asia-Pacific and Other 263,253 232,751 526,896 463,749 Consolidated $ 836,242 $ 776,836 $ 1,656,643 $ 1,546,262</t>
  </si>
  <si>
    <t>Other Income (Expense), net (Tables)</t>
  </si>
  <si>
    <t>Components of Other Income (Expense), Net</t>
  </si>
  <si>
    <t>The following table presents the components of other income (expense), net: Three Months Ended Six Months Ended 2019 2018 2019 2018 (in thousands) Interest income $ 1,927 $ 927 $ 3,491 $ 2,563 Interest expense (3,841 ) (3,880 ) (8,394 ) (6,723 ) Gain (loss) on assets related to executive deferred compensation plan assets 16,226 (7,245 ) 20,515 6,195 Foreign currency exchange gain (loss) 2,718 1,117 2,302 98 Other, net 1,385 1,366 142 2,537 Total $ 18,415 $ (7,715 ) $ 18,056 $ 4,670</t>
  </si>
  <si>
    <t>Taxes (Tables)</t>
  </si>
  <si>
    <t>Provision for Income Taxes and Effective Tax Rates</t>
  </si>
  <si>
    <t>The following table presents the provision (benefit) for income taxes and the effective tax rates: Three Months Ended Six Months Ended 2019 2018 2019 2018 (in thousands) Income before income taxes $ 133,917 $ 119,299 $ 280,972 $ 239,402 Provision (benefit) for income taxes $ 15,707 $ 16,827 $ 9,248 $ 140,621 Effective tax rate 11.7 % 14.1 % 3.3 % 58.7 %</t>
  </si>
  <si>
    <t>Summary of Significant Accounting Policies - Narrative (Details) - USD ($) $ in Thousands</t>
  </si>
  <si>
    <t>Nov. 01, 2018</t>
  </si>
  <si>
    <t>Revenue, Initial Application Period Cumulative Effect Transition [Line Items]</t>
  </si>
  <si>
    <t>Decrease to unbilled receivables</t>
  </si>
  <si>
    <t>Contract assets</t>
  </si>
  <si>
    <t>Decrease in deferred revenue</t>
  </si>
  <si>
    <t>Capitalized incremental costs to obtain contracts</t>
  </si>
  <si>
    <t>Revenue recognized</t>
  </si>
  <si>
    <t>Unsatisfied or partly unsatisfied performance obligations</t>
  </si>
  <si>
    <t>Non-cancellable FSA commitments</t>
  </si>
  <si>
    <t>Performance obligations recognized over next 12 months</t>
  </si>
  <si>
    <t>52.00%</t>
  </si>
  <si>
    <t>Adjustments | Accounting Standards Update 2014-09</t>
  </si>
  <si>
    <t>Deferred tax liabilities</t>
  </si>
  <si>
    <t>Sales Based Royalties</t>
  </si>
  <si>
    <t>Summary of Significant Accounting Policies - Schedule of Topic 606 Impact Balance Sheet (Details) - USD ($) $ in Thousands</t>
  </si>
  <si>
    <t>Balance Sheet Related Disclosures [Abstract]</t>
  </si>
  <si>
    <t>Adjusted balance under ASC 605</t>
  </si>
  <si>
    <t>Accounting Standards Update 2014-09 | Adjustments</t>
  </si>
  <si>
    <t>Summary of Significant Accounting Policies - Schedule of Topic 606 Impact Income Statement (Details) - USD ($) $ / shares in Units, shares in Thousands, $ in Thousands</t>
  </si>
  <si>
    <t>Adjustments | Accounting Standards Update 2014-09 | Time-based products</t>
  </si>
  <si>
    <t>Adjustments | Accounting Standards Update 2014-09 | Upfront products</t>
  </si>
  <si>
    <t>Adjustments | Accounting Standards Update 2014-09 | Maintenance and service</t>
  </si>
  <si>
    <t>Adjusted balance under ASC 605 | Time-based products</t>
  </si>
  <si>
    <t>Adjusted balance under ASC 605 | Upfront products</t>
  </si>
  <si>
    <t>Adjusted balance under ASC 605 | Maintenance and service</t>
  </si>
  <si>
    <t>Summary of Significant Accounting Policies - Schedule of Disaggregation of Revenue (Details)</t>
  </si>
  <si>
    <t>Disaggregation of Revenue [Line Items]</t>
  </si>
  <si>
    <t>Revenue percentage by product group</t>
  </si>
  <si>
    <t>100.00%</t>
  </si>
  <si>
    <t>EDA</t>
  </si>
  <si>
    <t>58.00%</t>
  </si>
  <si>
    <t>62.00%</t>
  </si>
  <si>
    <t>59.00%</t>
  </si>
  <si>
    <t>63.00%</t>
  </si>
  <si>
    <t>IP &amp; System Integration</t>
  </si>
  <si>
    <t>31.00%</t>
  </si>
  <si>
    <t>29.00%</t>
  </si>
  <si>
    <t>30.00%</t>
  </si>
  <si>
    <t>Software Integrity Products &amp; Services</t>
  </si>
  <si>
    <t>10.00%</t>
  </si>
  <si>
    <t>9.00%</t>
  </si>
  <si>
    <t>8.00%</t>
  </si>
  <si>
    <t>1.00%</t>
  </si>
  <si>
    <t>0.00%</t>
  </si>
  <si>
    <t>Summary of Significant Accounting Policies - Schedule of Contract Assets and Liabilities (Details) - USD ($) $ in Thousands</t>
  </si>
  <si>
    <t>Unbilled receivables</t>
  </si>
  <si>
    <t>Goodwill and Intangible Assets - Summary of Intangible Assets (Detail) - USD ($) $ in Thousands</t>
  </si>
  <si>
    <t>Finite-Lived Intangible Assets [Line Items]</t>
  </si>
  <si>
    <t>Gross Assets</t>
  </si>
  <si>
    <t>Accumulated Amortization</t>
  </si>
  <si>
    <t>Net Assets</t>
  </si>
  <si>
    <t>Core/developed technology</t>
  </si>
  <si>
    <t>Customer relationships</t>
  </si>
  <si>
    <t>Contract rights intangible</t>
  </si>
  <si>
    <t>Trademarks and trade names</t>
  </si>
  <si>
    <t>In Process Research and Development</t>
  </si>
  <si>
    <t>Capitalized software development costs</t>
  </si>
  <si>
    <t>Goodwill and Intangible Assets - Amortization Expense Related to Intangible Assets (Detail) - USD ($) $ in Thousands</t>
  </si>
  <si>
    <t>Finite Lived Intangible Assets Amortization Expense [Line Items]</t>
  </si>
  <si>
    <t>Amortization expense of intangible assets</t>
  </si>
  <si>
    <t>Goodwill and Intangible Assets - Estimated Future Amortization of Intangible Assets (Detail) $ in Thousands</t>
  </si>
  <si>
    <t>Apr. 30, 2019USD ($)</t>
  </si>
  <si>
    <t>Finite-Lived Intangible Assets, Net, Amortization Expense, Fiscal Year Maturity [Abstract]</t>
  </si>
  <si>
    <t>Remainder of fiscal 2019</t>
  </si>
  <si>
    <t>2020</t>
  </si>
  <si>
    <t>2021</t>
  </si>
  <si>
    <t>2022</t>
  </si>
  <si>
    <t>2023</t>
  </si>
  <si>
    <t>2024 and thereafter</t>
  </si>
  <si>
    <t>IPR&amp;D</t>
  </si>
  <si>
    <t>Financial Assets and Liabilities - Short-term investments (Details) - Cash equivalents - USD ($) $ in Thousands</t>
  </si>
  <si>
    <t>Debt Securities, Available-for-sale [Line Items]</t>
  </si>
  <si>
    <t>Available-for-sale securities, cost</t>
  </si>
  <si>
    <t>Gross unrealized gains</t>
  </si>
  <si>
    <t>Gross unrealized losses less than 12 months</t>
  </si>
  <si>
    <t>Gross unrealized losses 12 months or longer</t>
  </si>
  <si>
    <t>Estimated fair value</t>
  </si>
  <si>
    <t>Money market funds</t>
  </si>
  <si>
    <t>Financial Assets and Liabilities - Schedule of Cash, Cash Equivalents and Restricted Cash (Details) - USD ($) $ in Thousands</t>
  </si>
  <si>
    <t>Oct. 31, 2017</t>
  </si>
  <si>
    <t>Cash and Cash Equivalents [Line Items]</t>
  </si>
  <si>
    <t>Total cash, cash equivalents and restricted cash</t>
  </si>
  <si>
    <t>Restricted cash included in Prepaid expenses and other current assets</t>
  </si>
  <si>
    <t>Restricted cash</t>
  </si>
  <si>
    <t>Restricted cash included in Other long-term assets</t>
  </si>
  <si>
    <t>Financial Assets and Liabilities - Additional Information (Details)</t>
  </si>
  <si>
    <t>Financial Assets and Liabilities [Line Items]</t>
  </si>
  <si>
    <t>Shipments period using hedges (in months)</t>
  </si>
  <si>
    <t>1 month</t>
  </si>
  <si>
    <t>Period for hedge balance in OCI to be reclassified to statement of operations (in months)</t>
  </si>
  <si>
    <t>12 months</t>
  </si>
  <si>
    <t>Non-Designated Hedging Instrument</t>
  </si>
  <si>
    <t>Forward contracts terms (in months)</t>
  </si>
  <si>
    <t>Foreign currency derivative contracts | Minimum</t>
  </si>
  <si>
    <t>Derivative maturity period</t>
  </si>
  <si>
    <t>Foreign currency derivative contracts | Maximum</t>
  </si>
  <si>
    <t>22 months</t>
  </si>
  <si>
    <t>Foreign currency derivative contracts | Cash Flow Hedging | Maximum</t>
  </si>
  <si>
    <t>3 years</t>
  </si>
  <si>
    <t>Foreign Exchange Forward | Cash Flow Hedging | Maximum</t>
  </si>
  <si>
    <t>Foreign Exchange Contracts | Maximum</t>
  </si>
  <si>
    <t>Duration of foreign exchange forward contracts</t>
  </si>
  <si>
    <t>1 year</t>
  </si>
  <si>
    <t>Financial Assets and Liabilities - Effects on Changes in Fair Values of Non-Designated Forward Contracts (Detail) - USD ($) $ in Thousands</t>
  </si>
  <si>
    <t>Gain (loss) recorded in other income (expense), net</t>
  </si>
  <si>
    <t>Financial Assets and Liabilities - Notional Amounts of Derivative Instruments (Detail) - USD ($) $ in Thousands</t>
  </si>
  <si>
    <t>Total gross notional amount</t>
  </si>
  <si>
    <t>Net fair value</t>
  </si>
  <si>
    <t>Financial Assets and Liabilities - Fair Values of Derivative Instrument Designated and Non-Designated as Hedging Instruments in Unaudited Condensed Consolidated Balance Sheet (Detail) - USD ($) $ in Thousands</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Unaudited Condensed Consolidated Statement of Operations Location and Amount of Gains and Losses on Derivative Instrument Fair Values for Designated Hedge Instruments, Net of Tax (Detail) - USD ($) $ in Thousands</t>
  </si>
  <si>
    <t>Amount of gain (loss) recognized in OCI on derivatives (effective portion)</t>
  </si>
  <si>
    <t>Amount of gain (loss) reclassified from OCI (effective portion)</t>
  </si>
  <si>
    <t>Foreign Exchange Contracts | Revenues</t>
  </si>
  <si>
    <t>Foreign Exchange Contracts | Operating expenses</t>
  </si>
  <si>
    <t>Financial Assets and Liabilities - Ineffective Portion and Portion Excluded from Effectiveness Testing of Derivative Hedge Gains (Losses) (Detail) - Foreign Exchange Contracts - USD ($) $ in Thousands</t>
  </si>
  <si>
    <t>Amount of gain (loss) recognized in statement of operations on derivatives (ineffective portion)</t>
  </si>
  <si>
    <t>Amount of gain (loss) recognized in statement of operations on derivatives (excluded from effectiveness testing)</t>
  </si>
  <si>
    <t>Fair Value Measures - Assets and Liabilities Measured at Fair Value on Recurring Basis (Detail) - Fair Value, Measurements, Recurring - USD ($) $ in Thousands</t>
  </si>
  <si>
    <t>Fair Value, Balance Sheet Grouping, Financial Statement Captions [Line Items]</t>
  </si>
  <si>
    <t>Foreign currency derivative contracts</t>
  </si>
  <si>
    <t>Deferred compensation plan liabilities</t>
  </si>
  <si>
    <t>Deferred compensation plan assets</t>
  </si>
  <si>
    <t>Money market funds | Cash equivalents</t>
  </si>
  <si>
    <t>Cash equivalents</t>
  </si>
  <si>
    <t>Quoted Prices in Active Markets for Identical Assets (Level 1)</t>
  </si>
  <si>
    <t>Quoted Prices in Active Markets for Identical Assets (Level 1) | Foreign currency derivative contracts</t>
  </si>
  <si>
    <t>Quoted Prices in Active Markets for Identical Assets (Level 1) | Deferred compensation plan liabilities</t>
  </si>
  <si>
    <t>Quoted Prices in Active Markets for Identical Assets (Level 1) | Deferred compensation plan assets</t>
  </si>
  <si>
    <t>Quoted Prices in Active Markets for Identical Assets (Level 1) | Money market funds | Cash equivalents</t>
  </si>
  <si>
    <t>Significant Other Observable Inputs (Level 2)</t>
  </si>
  <si>
    <t>Significant Other Observable Inputs (Level 2) | Foreign currency derivative contracts</t>
  </si>
  <si>
    <t>Significant Other Observable Inputs (Level 2) | Deferred compensation plan liabilities</t>
  </si>
  <si>
    <t>Significant Other Observable Inputs (Level 2) | Deferred compensation plan assets</t>
  </si>
  <si>
    <t>Significant Other Observable Inputs (Level 2) | Money market funds | Cash equivalents</t>
  </si>
  <si>
    <t>Significant Unobservable Inputs (Level 3)</t>
  </si>
  <si>
    <t>Significant Unobservable Inputs (Level 3) | Foreign currency derivative contracts</t>
  </si>
  <si>
    <t>Significant Unobservable Inputs (Level 3) | Deferred compensation plan liabilities</t>
  </si>
  <si>
    <t>Significant Unobservable Inputs (Level 3) | Deferred compensation plan assets</t>
  </si>
  <si>
    <t>Significant Unobservable Inputs (Level 3) | Money market funds | Cash equivalents</t>
  </si>
  <si>
    <t>Fair Value Measures - Additional Information (Detail) - USD ($)</t>
  </si>
  <si>
    <t>Write-down of long-term investments</t>
  </si>
  <si>
    <t>Liabilities and Restructuring Charges - Additional Information (Details) - USD ($) $ in Thousands</t>
  </si>
  <si>
    <t>Restructuring Cost and Reserve [Line Items]</t>
  </si>
  <si>
    <t>Employee Severance and Benefits</t>
  </si>
  <si>
    <t>Employee related restructuring liabilities</t>
  </si>
  <si>
    <t>Minimum | Employee Severance and Benefits</t>
  </si>
  <si>
    <t>Restructuring and Related Cost, Expected Cost</t>
  </si>
  <si>
    <t>Maximum | Employee Severance and Benefits</t>
  </si>
  <si>
    <t>Liabilities and Restructuring Charges - Components of Accounts Payable and Accrued Liabilities (Detail) - USD ($) $ in Thousands</t>
  </si>
  <si>
    <t>Payables and Accruals [Abstract]</t>
  </si>
  <si>
    <t>Payroll and related benefits</t>
  </si>
  <si>
    <t>Other accrued liabilities</t>
  </si>
  <si>
    <t>Accounts payable</t>
  </si>
  <si>
    <t>Liabilities and Restructuring Charges - Components of Other Long Term Liabilities (Detail) - USD ($) $ in Thousands</t>
  </si>
  <si>
    <t>Liabilities, Other than Long-term Debt, Noncurrent [Abstract]</t>
  </si>
  <si>
    <t>Deferred compensation liability</t>
  </si>
  <si>
    <t>Credit Facility - Additional Information (Detail) ¥ in Millions</t>
  </si>
  <si>
    <t>Nov. 28, 2016USD ($)</t>
  </si>
  <si>
    <t>Jul. 31, 2018</t>
  </si>
  <si>
    <t>Apr. 30, 2018USD ($)</t>
  </si>
  <si>
    <t>Apr. 30, 2019CNY (¥)</t>
  </si>
  <si>
    <t>Oct. 31, 2018USD ($)</t>
  </si>
  <si>
    <t>May 19, 2015USD ($)</t>
  </si>
  <si>
    <t>Debt Instrument [Line Items]</t>
  </si>
  <si>
    <t>Foreign Line of Credit</t>
  </si>
  <si>
    <t>Credit facility maximum borrowing capacity</t>
  </si>
  <si>
    <t>Noncurrent portion of line of credit</t>
  </si>
  <si>
    <t>Foreign Line of Credit | Chinese Central Bank Rate</t>
  </si>
  <si>
    <t>Borrowings, interest rate</t>
  </si>
  <si>
    <t>Unsecured Debt | The Credit Agreement | Revolving Credit Facility</t>
  </si>
  <si>
    <t>Additional borrowings from credit facility</t>
  </si>
  <si>
    <t>Current portion of line of credit</t>
  </si>
  <si>
    <t>Unsecured Debt | The Credit Agreement | Revolving Credit Facility | Minimum</t>
  </si>
  <si>
    <t>Commitment fees percentage</t>
  </si>
  <si>
    <t>0.125%</t>
  </si>
  <si>
    <t>Unsecured Debt | The Credit Agreement | Revolving Credit Facility | Maximum</t>
  </si>
  <si>
    <t>0.20%</t>
  </si>
  <si>
    <t>Unsecured Debt | The Credit Agreement | Revolving Credit Facility | London Interbank Offered Rate (LIBOR)</t>
  </si>
  <si>
    <t>Unsecured Debt | The Credit Agreement | Term Loan</t>
  </si>
  <si>
    <t>Senior unsecured term loan facility, face amount</t>
  </si>
  <si>
    <t>Long-term Debt</t>
  </si>
  <si>
    <t>Unsecured Debt | The Credit Agreement | Term Loan | London Interbank Offered Rate (LIBOR)</t>
  </si>
  <si>
    <t>1.125%</t>
  </si>
  <si>
    <t>Credit Facility - Schedule of Maturities of Term Loan (Details) - Term Loan - Unsecured Debt - The Credit Agreement $ in Thousands</t>
  </si>
  <si>
    <t>Long-term Debt, Fiscal Year Maturity [Abstract]</t>
  </si>
  <si>
    <t>Accumulated Other Comprehensive Income (Loss) - Components of Accumulated Other Comprehensive Income (Loss) (Detail) - USD ($) $ in Thousands</t>
  </si>
  <si>
    <t>Cumulative currency translation adjustments</t>
  </si>
  <si>
    <t>Unrealized gain (loss) on derivative instruments, net of taxes</t>
  </si>
  <si>
    <t>Total accumulated other comprehensive income (loss)</t>
  </si>
  <si>
    <t>Accumulated Other Comprehensive Income (Loss) - Effect of Amounts Reclassified out of Each Component of Accumulated Other Comprehensive Income (Loss) into Net Income (Detail) - Reclassification out of accumulated other comprehensive income (loss) - USD ($) $ in Thousands</t>
  </si>
  <si>
    <t>Reclassification Adjustment out of Accumulated Other Comprehensive Income [Line Items]</t>
  </si>
  <si>
    <t>Reclassifications into net income</t>
  </si>
  <si>
    <t>Revenues | Gain (loss) on cash flow hedges, net of taxes</t>
  </si>
  <si>
    <t>Operating expenses | Gain (loss) on cash flow hedges, net of taxes</t>
  </si>
  <si>
    <t>Stock Repurchase Program - Additional Information (Detail) - USD ($)</t>
  </si>
  <si>
    <t>1 Months Ended</t>
  </si>
  <si>
    <t>4 Months Ended</t>
  </si>
  <si>
    <t>May 31, 2019</t>
  </si>
  <si>
    <t>Feb. 28, 2019</t>
  </si>
  <si>
    <t>Apr. 05, 2018</t>
  </si>
  <si>
    <t>Equity, Class of Treasury Stock [Line Items]</t>
  </si>
  <si>
    <t>Stock repurchase program authorized amount</t>
  </si>
  <si>
    <t>Remaining amount available for further repurchases</t>
  </si>
  <si>
    <t>accelerated Share repurchase program February 2019 ASR</t>
  </si>
  <si>
    <t>Prepayment to repurchase stock</t>
  </si>
  <si>
    <t>Initial share delivery</t>
  </si>
  <si>
    <t>Accelerated Share Repurchase Program September 2017</t>
  </si>
  <si>
    <t>Stock repurchase program, prepayment during prior period, derivative settlement</t>
  </si>
  <si>
    <t>Open Market Share Repurchase</t>
  </si>
  <si>
    <t>Shares repurchased average price per share (in USD per share)</t>
  </si>
  <si>
    <t>Shares repurchased during period</t>
  </si>
  <si>
    <t>Subsequent Event | accelerated Share repurchase program February 2019 ASR</t>
  </si>
  <si>
    <t>Stock Repurchase Program - Stock Repurchase Activities (Detail) - USD ($) shares in Thousands, $ in Thousands</t>
  </si>
  <si>
    <t>Aggregate purchased shares</t>
  </si>
  <si>
    <t>Reissuance of treasury stock</t>
  </si>
  <si>
    <t>Stock Compensation - Stock Compensation Expense (Detail) - USD ($) $ in Thousands</t>
  </si>
  <si>
    <t>Employee Service Share-based Compensation, Allocation of Recognized Period Costs [Line Items]</t>
  </si>
  <si>
    <t>Stock compensation expense before taxes</t>
  </si>
  <si>
    <t>Income tax benefit</t>
  </si>
  <si>
    <t>Stock compensation expense after taxes</t>
  </si>
  <si>
    <t>Cost of products</t>
  </si>
  <si>
    <t>Cost of maintenance and service</t>
  </si>
  <si>
    <t>Research and development expense</t>
  </si>
  <si>
    <t>Sales and marketing expense</t>
  </si>
  <si>
    <t>General and administrative expense</t>
  </si>
  <si>
    <t>Stock Compensation - Additional Information (Detail) $ in Millions</t>
  </si>
  <si>
    <t>New Accounting Pronouncement, Early Adoption [Line Items]</t>
  </si>
  <si>
    <t>Unamortized share-based compensation expense</t>
  </si>
  <si>
    <t>Weighted-average period of total compensation costs to be recognized in years</t>
  </si>
  <si>
    <t>2 years 3 months 18 days</t>
  </si>
  <si>
    <t>Stock Compensation - Schedule of Intrinsic Value of Equity Awards Exercised (Detail) - USD ($) $ in Thousands</t>
  </si>
  <si>
    <t>Stock Compensation [Abstract]</t>
  </si>
  <si>
    <t>Intrinsic value of awards exercised</t>
  </si>
  <si>
    <t>Net Income per Share - Reconciliation of Weighted Average Common Shares Used to Calculate Basic Net Income Per Share (Detail) - USD ($) $ / shares in Units, shares in Thousands, $ in Thousands</t>
  </si>
  <si>
    <t>Numerator:</t>
  </si>
  <si>
    <t>Denominator:</t>
  </si>
  <si>
    <t>Weighted-average common shares for basic net income per share (shares)</t>
  </si>
  <si>
    <t>Dilutive effect of potential common shares from equity-based compensation (shares)</t>
  </si>
  <si>
    <t>Weighted-average common shares for diluted net income per share (shares)</t>
  </si>
  <si>
    <t>Anti-dilutive employee stock-based awards excluded (shares)</t>
  </si>
  <si>
    <t>Segment Disclosure - Additional information (Detail)</t>
  </si>
  <si>
    <t>12 Months Ended</t>
  </si>
  <si>
    <t>Apr. 30, 2019Customer</t>
  </si>
  <si>
    <t>Apr. 30, 2018Customer</t>
  </si>
  <si>
    <t>Apr. 30, 2019SegmentCustomer</t>
  </si>
  <si>
    <t>Oct. 31, 2018Segment</t>
  </si>
  <si>
    <t>Segment Reporting Information [Line Items]</t>
  </si>
  <si>
    <t>Number of reportable operating segment | Segment</t>
  </si>
  <si>
    <t>Customer concentration risk | Sales revenue</t>
  </si>
  <si>
    <t>Number of major customers | Customer</t>
  </si>
  <si>
    <t>Segment Disclosure - Revenues Related to Operations by Geographic Areas (Detail) - USD ($) $ in Thousands</t>
  </si>
  <si>
    <t>Revenues from External Customers and Long-Lived Assets [Line Items]</t>
  </si>
  <si>
    <t>United States</t>
  </si>
  <si>
    <t>Europe</t>
  </si>
  <si>
    <t>Japan</t>
  </si>
  <si>
    <t>Asia-Pacific and Other</t>
  </si>
  <si>
    <t>Segment Disclosure - Schedule of Segment Reporting Information (Details) - USD ($) $ in Thousands</t>
  </si>
  <si>
    <t>Adjusted operating income</t>
  </si>
  <si>
    <t>Operating Segments</t>
  </si>
  <si>
    <t>Adjusted operating margin</t>
  </si>
  <si>
    <t>25.00%</t>
  </si>
  <si>
    <t>24.00%</t>
  </si>
  <si>
    <t>Operating Segments | Semiconductor &amp; System Design:</t>
  </si>
  <si>
    <t>27.00%</t>
  </si>
  <si>
    <t>28.00%</t>
  </si>
  <si>
    <t>Operating Segments | Adjusted operating margin</t>
  </si>
  <si>
    <t>(8.00%)</t>
  </si>
  <si>
    <t>(7.00%)</t>
  </si>
  <si>
    <t>Segment Disclosure - Schedule of Segment Reconciliation (Details) - USD ($) $ in Thousands</t>
  </si>
  <si>
    <t>Amortization of intangible expense</t>
  </si>
  <si>
    <t>Stock-based compensation expense</t>
  </si>
  <si>
    <t>Reconciling items:</t>
  </si>
  <si>
    <t>Other Income (Expense), net - Components of Other Income (Expense), Net (Detail) - USD ($) $ in Thousands</t>
  </si>
  <si>
    <t>Other Income (Expense)</t>
  </si>
  <si>
    <t>Interest income</t>
  </si>
  <si>
    <t>Interest expense</t>
  </si>
  <si>
    <t>Gain (loss) on assets related to executive deferred compensation plan assets</t>
  </si>
  <si>
    <t>Foreign currency exchange gain (loss)</t>
  </si>
  <si>
    <t>Other, net</t>
  </si>
  <si>
    <t>Taxes - Provision for Income Taxes and Effective Tax Rates (Detail) - USD ($) $ in Thousands</t>
  </si>
  <si>
    <t>Effective tax rate</t>
  </si>
  <si>
    <t>11.70%</t>
  </si>
  <si>
    <t>14.10%</t>
  </si>
  <si>
    <t>3.30%</t>
  </si>
  <si>
    <t>58.70%</t>
  </si>
  <si>
    <t>Taxes - Additional Information (Detail) - USD ($)</t>
  </si>
  <si>
    <t>Jul. 31, 2017</t>
  </si>
  <si>
    <t>Taxes [Line Items]</t>
  </si>
  <si>
    <t>Statutory federal income tax rate</t>
  </si>
  <si>
    <t>21.00%</t>
  </si>
  <si>
    <t>Unrecognized tax benefits</t>
  </si>
  <si>
    <t>Minimum</t>
  </si>
  <si>
    <t>Estimated potential decrease in underlying unrecognized tax benefits</t>
  </si>
  <si>
    <t>Maximum</t>
  </si>
  <si>
    <t>Retained Earnings | Accounting Standards Update 2016-16</t>
  </si>
  <si>
    <t>Cumulative effect adjustment</t>
  </si>
  <si>
    <t>Foreign Tax Authority | Hungarian Tax Authority</t>
  </si>
  <si>
    <t>Unrecognized tax benefits from settlement with tax authorities</t>
  </si>
  <si>
    <t>Synopsys Hungary | Foreign Tax Authority | Tax Year 2011 - Tax Year 2013 | Hungarian Tax Authority</t>
  </si>
  <si>
    <t>Aggregate tax assessment</t>
  </si>
  <si>
    <t>Estimate of additional penalties and interest</t>
  </si>
  <si>
    <t>snps_FiscalYear2017 | TAIWAN, PROVINCE OF CHINA</t>
  </si>
  <si>
    <t>Contingencies (Details)</t>
  </si>
  <si>
    <t>Jun. 29, 2018USD ($)</t>
  </si>
  <si>
    <t>Loss Contingencies [Line Items]</t>
  </si>
  <si>
    <t>Patent cross-license</t>
  </si>
  <si>
    <t>7 years</t>
  </si>
  <si>
    <t>Mentor Patent Litigation</t>
  </si>
  <si>
    <t>Payments for legal settlements</t>
  </si>
  <si>
    <t>Minimum | Mentor Patent Litigation</t>
  </si>
  <si>
    <t>Potential one-time termination charge</t>
  </si>
  <si>
    <t>Maximum | Mentor Patent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149899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209</v>
      </c>
    </row>
    <row r="4" spans="1:2">
      <c r="A4" s="4" t="s">
        <v>125</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31161</v>
      </c>
      <c r="C3" s="6" t="n">
        <v>723115</v>
      </c>
    </row>
    <row r="4" spans="1:3">
      <c r="A4" s="4" t="s">
        <v>32</v>
      </c>
      <c r="B4" s="5" t="n">
        <v>526691</v>
      </c>
      <c r="C4" s="5" t="n">
        <v>554217</v>
      </c>
    </row>
    <row r="5" spans="1:3">
      <c r="A5" s="4" t="s">
        <v>33</v>
      </c>
      <c r="B5" s="5" t="n">
        <v>166329</v>
      </c>
      <c r="C5" s="5" t="n">
        <v>122407</v>
      </c>
    </row>
    <row r="6" spans="1:3">
      <c r="A6" s="4" t="s">
        <v>34</v>
      </c>
      <c r="B6" s="5" t="n">
        <v>59853</v>
      </c>
      <c r="C6" s="5" t="n">
        <v>76525</v>
      </c>
    </row>
    <row r="7" spans="1:3">
      <c r="A7" s="4" t="s">
        <v>35</v>
      </c>
      <c r="B7" s="5" t="n">
        <v>259849</v>
      </c>
      <c r="C7" s="5" t="n">
        <v>67533</v>
      </c>
    </row>
    <row r="8" spans="1:3">
      <c r="A8" s="4" t="s">
        <v>36</v>
      </c>
      <c r="B8" s="5" t="n">
        <v>1643883</v>
      </c>
      <c r="C8" s="5" t="n">
        <v>1543797</v>
      </c>
    </row>
    <row r="9" spans="1:3">
      <c r="A9" s="4" t="s">
        <v>37</v>
      </c>
      <c r="B9" s="5" t="n">
        <v>344176</v>
      </c>
      <c r="C9" s="5" t="n">
        <v>309310</v>
      </c>
    </row>
    <row r="10" spans="1:3">
      <c r="A10" s="4" t="s">
        <v>38</v>
      </c>
      <c r="B10" s="5" t="n">
        <v>3143795</v>
      </c>
      <c r="C10" s="5" t="n">
        <v>3143249</v>
      </c>
    </row>
    <row r="11" spans="1:3">
      <c r="A11" s="4" t="s">
        <v>39</v>
      </c>
      <c r="B11" s="5" t="n">
        <v>306927</v>
      </c>
      <c r="C11" s="5" t="n">
        <v>360404</v>
      </c>
    </row>
    <row r="12" spans="1:3">
      <c r="A12" s="4" t="s">
        <v>40</v>
      </c>
      <c r="B12" s="5" t="n">
        <v>22093</v>
      </c>
      <c r="C12" s="5" t="n">
        <v>138312</v>
      </c>
    </row>
    <row r="13" spans="1:3">
      <c r="A13" s="4" t="s">
        <v>41</v>
      </c>
      <c r="B13" s="5" t="n">
        <v>352667</v>
      </c>
      <c r="C13" s="5" t="n">
        <v>404166</v>
      </c>
    </row>
    <row r="14" spans="1:3">
      <c r="A14" s="4" t="s">
        <v>42</v>
      </c>
      <c r="B14" s="5" t="n">
        <v>380682</v>
      </c>
      <c r="C14" s="5" t="n">
        <v>246736</v>
      </c>
    </row>
    <row r="15" spans="1:3">
      <c r="A15" s="4" t="s">
        <v>43</v>
      </c>
      <c r="B15" s="5" t="n">
        <v>6194223</v>
      </c>
      <c r="C15" s="5" t="n">
        <v>6145974</v>
      </c>
    </row>
    <row r="16" spans="1:3">
      <c r="A16" s="3" t="s">
        <v>44</v>
      </c>
    </row>
    <row r="17" spans="1:3">
      <c r="A17" s="4" t="s">
        <v>45</v>
      </c>
      <c r="B17" s="5" t="n">
        <v>365848</v>
      </c>
      <c r="C17" s="5" t="n">
        <v>578326</v>
      </c>
    </row>
    <row r="18" spans="1:3">
      <c r="A18" s="4" t="s">
        <v>46</v>
      </c>
      <c r="B18" s="5" t="n">
        <v>6983</v>
      </c>
      <c r="C18" s="5" t="n">
        <v>27458</v>
      </c>
    </row>
    <row r="19" spans="1:3">
      <c r="A19" s="4" t="s">
        <v>47</v>
      </c>
      <c r="B19" s="5" t="n">
        <v>1194404</v>
      </c>
      <c r="C19" s="5" t="n">
        <v>1152862</v>
      </c>
    </row>
    <row r="20" spans="1:3">
      <c r="A20" s="4" t="s">
        <v>48</v>
      </c>
      <c r="B20" s="5" t="n">
        <v>165692</v>
      </c>
      <c r="C20" s="5" t="n">
        <v>343769</v>
      </c>
    </row>
    <row r="21" spans="1:3">
      <c r="A21" s="4" t="s">
        <v>49</v>
      </c>
      <c r="B21" s="5" t="n">
        <v>1732927</v>
      </c>
      <c r="C21" s="5" t="n">
        <v>2102415</v>
      </c>
    </row>
    <row r="22" spans="1:3">
      <c r="A22" s="4" t="s">
        <v>50</v>
      </c>
      <c r="B22" s="5" t="n">
        <v>34667</v>
      </c>
      <c r="C22" s="5" t="n">
        <v>50590</v>
      </c>
    </row>
    <row r="23" spans="1:3">
      <c r="A23" s="4" t="s">
        <v>51</v>
      </c>
      <c r="B23" s="5" t="n">
        <v>60825</v>
      </c>
      <c r="C23" s="5" t="n">
        <v>116859</v>
      </c>
    </row>
    <row r="24" spans="1:3">
      <c r="A24" s="4" t="s">
        <v>52</v>
      </c>
      <c r="B24" s="5" t="n">
        <v>126152</v>
      </c>
      <c r="C24" s="5" t="n">
        <v>125535</v>
      </c>
    </row>
    <row r="25" spans="1:3">
      <c r="A25" s="4" t="s">
        <v>53</v>
      </c>
      <c r="B25" s="5" t="n">
        <v>324217</v>
      </c>
      <c r="C25" s="5" t="n">
        <v>265560</v>
      </c>
    </row>
    <row r="26" spans="1:3">
      <c r="A26" s="4" t="s">
        <v>54</v>
      </c>
      <c r="B26" s="5" t="n">
        <v>2278788</v>
      </c>
      <c r="C26" s="5" t="n">
        <v>2660959</v>
      </c>
    </row>
    <row r="27" spans="1:3">
      <c r="A27" s="3" t="s">
        <v>55</v>
      </c>
    </row>
    <row r="28" spans="1:3">
      <c r="A28" s="4" t="s">
        <v>56</v>
      </c>
      <c r="B28" s="5" t="n">
        <v>0</v>
      </c>
      <c r="C28" s="5" t="n">
        <v>0</v>
      </c>
    </row>
    <row r="29" spans="1:3">
      <c r="A29" s="4" t="s">
        <v>57</v>
      </c>
      <c r="B29" s="5" t="n">
        <v>1500</v>
      </c>
      <c r="C29" s="5" t="n">
        <v>1493</v>
      </c>
    </row>
    <row r="30" spans="1:3">
      <c r="A30" s="4" t="s">
        <v>58</v>
      </c>
      <c r="B30" s="5" t="n">
        <v>1659484</v>
      </c>
      <c r="C30" s="5" t="n">
        <v>1644830</v>
      </c>
    </row>
    <row r="31" spans="1:3">
      <c r="A31" s="4" t="s">
        <v>59</v>
      </c>
      <c r="B31" s="5" t="n">
        <v>2912811</v>
      </c>
      <c r="C31" s="5" t="n">
        <v>2543688</v>
      </c>
    </row>
    <row r="32" spans="1:3">
      <c r="A32" s="4" t="s">
        <v>60</v>
      </c>
      <c r="B32" s="5" t="n">
        <v>-567503</v>
      </c>
      <c r="C32" s="5" t="n">
        <v>-597682</v>
      </c>
    </row>
    <row r="33" spans="1:3">
      <c r="A33" s="4" t="s">
        <v>61</v>
      </c>
      <c r="B33" s="5" t="n">
        <v>-96720</v>
      </c>
      <c r="C33" s="5" t="n">
        <v>-113177</v>
      </c>
    </row>
    <row r="34" spans="1:3">
      <c r="A34" s="4" t="s">
        <v>62</v>
      </c>
      <c r="B34" s="5" t="n">
        <v>3909572</v>
      </c>
      <c r="C34" s="5" t="n">
        <v>3479152</v>
      </c>
    </row>
    <row r="35" spans="1:3">
      <c r="A35" s="4" t="s">
        <v>63</v>
      </c>
      <c r="B35" s="5" t="n">
        <v>5863</v>
      </c>
      <c r="C35" s="5" t="n">
        <v>5863</v>
      </c>
    </row>
    <row r="36" spans="1:3">
      <c r="A36" s="4" t="s">
        <v>64</v>
      </c>
      <c r="B36" s="5" t="n">
        <v>3915435</v>
      </c>
      <c r="C36" s="5" t="n">
        <v>3485015</v>
      </c>
    </row>
    <row r="37" spans="1:3">
      <c r="A37" s="4" t="s">
        <v>65</v>
      </c>
      <c r="B37" s="6" t="n">
        <v>6194223</v>
      </c>
      <c r="C37" s="6" t="n">
        <v>6145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0</v>
      </c>
    </row>
    <row r="4" spans="1:2">
      <c r="A4" s="4" t="s">
        <v>236</v>
      </c>
      <c r="B4" s="4" t="s">
        <v>237</v>
      </c>
    </row>
    <row r="5" spans="1:2">
      <c r="A5" s="4" t="s">
        <v>238</v>
      </c>
      <c r="B5" s="4" t="s">
        <v>239</v>
      </c>
    </row>
    <row r="6" spans="1:2">
      <c r="A6" s="4" t="s">
        <v>240</v>
      </c>
      <c r="B6" s="4" t="s">
        <v>241</v>
      </c>
    </row>
    <row r="7" spans="1:2">
      <c r="A7" s="4" t="s">
        <v>242</v>
      </c>
      <c r="B7" s="4" t="s">
        <v>243</v>
      </c>
    </row>
    <row r="8" spans="1:2">
      <c r="A8" s="4" t="s">
        <v>38</v>
      </c>
      <c r="B8" s="4" t="s">
        <v>244</v>
      </c>
    </row>
    <row r="9" spans="1:2">
      <c r="A9" s="4" t="s">
        <v>245</v>
      </c>
      <c r="B9"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9</v>
      </c>
    </row>
    <row r="2" spans="1:3">
      <c r="A2" s="3" t="s">
        <v>67</v>
      </c>
    </row>
    <row r="3" spans="1:3">
      <c r="A3" s="4" t="s">
        <v>68</v>
      </c>
      <c r="B3" s="7" t="n">
        <v>0.01</v>
      </c>
      <c r="C3" s="7" t="n">
        <v>0.01</v>
      </c>
    </row>
    <row r="4" spans="1:3">
      <c r="A4" s="4" t="s">
        <v>69</v>
      </c>
      <c r="B4" s="5" t="n">
        <v>2000000</v>
      </c>
      <c r="C4" s="5" t="n">
        <v>2000000</v>
      </c>
    </row>
    <row r="5" spans="1:3">
      <c r="A5" s="4" t="s">
        <v>70</v>
      </c>
      <c r="B5" s="5" t="n">
        <v>0</v>
      </c>
      <c r="C5" s="5" t="n">
        <v>0</v>
      </c>
    </row>
    <row r="6" spans="1:3">
      <c r="A6" s="4" t="s">
        <v>71</v>
      </c>
      <c r="B6" s="7" t="n">
        <v>0.01</v>
      </c>
      <c r="C6" s="7" t="n">
        <v>0.01</v>
      </c>
    </row>
    <row r="7" spans="1:3">
      <c r="A7" s="4" t="s">
        <v>72</v>
      </c>
      <c r="B7" s="5" t="n">
        <v>400000000</v>
      </c>
      <c r="C7" s="5" t="n">
        <v>400000000</v>
      </c>
    </row>
    <row r="8" spans="1:3">
      <c r="A8" s="4" t="s">
        <v>73</v>
      </c>
      <c r="B8" s="5" t="n">
        <v>149982000</v>
      </c>
      <c r="C8" s="5" t="n">
        <v>149265000</v>
      </c>
    </row>
    <row r="9" spans="1:3">
      <c r="A9" s="4" t="s">
        <v>74</v>
      </c>
      <c r="B9" s="5" t="n">
        <v>7278000</v>
      </c>
      <c r="C9" s="5" t="n">
        <v>79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07</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2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0</v>
      </c>
      <c r="B1" s="2" t="s">
        <v>1</v>
      </c>
    </row>
    <row r="2" spans="1:2">
      <c r="B2" s="2" t="s">
        <v>2</v>
      </c>
    </row>
    <row r="3" spans="1:2">
      <c r="A3" s="3" t="s">
        <v>224</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2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16</v>
      </c>
      <c r="B1" s="2" t="s">
        <v>76</v>
      </c>
      <c r="C1" s="2" t="s">
        <v>1</v>
      </c>
    </row>
    <row r="2" spans="1:6">
      <c r="B2" s="2" t="s">
        <v>2</v>
      </c>
      <c r="C2" s="2" t="s">
        <v>2</v>
      </c>
      <c r="D2" s="2" t="s">
        <v>78</v>
      </c>
      <c r="E2" s="2" t="s">
        <v>317</v>
      </c>
      <c r="F2" s="2" t="s">
        <v>29</v>
      </c>
    </row>
    <row r="3" spans="1:6">
      <c r="A3" s="3" t="s">
        <v>318</v>
      </c>
    </row>
    <row r="4" spans="1:6">
      <c r="A4" s="4" t="s">
        <v>59</v>
      </c>
      <c r="B4" s="6" t="n">
        <v>2912811</v>
      </c>
      <c r="C4" s="6" t="n">
        <v>2912811</v>
      </c>
      <c r="F4" s="6" t="n">
        <v>2543688</v>
      </c>
    </row>
    <row r="5" spans="1:6">
      <c r="A5" s="4" t="s">
        <v>319</v>
      </c>
      <c r="B5" s="5" t="n">
        <v>-38133</v>
      </c>
      <c r="C5" s="5" t="n">
        <v>-38133</v>
      </c>
      <c r="F5" s="5" t="n">
        <v>-36699</v>
      </c>
    </row>
    <row r="6" spans="1:6">
      <c r="A6" s="4" t="s">
        <v>320</v>
      </c>
      <c r="B6" s="5" t="n">
        <v>168487</v>
      </c>
      <c r="C6" s="5" t="n">
        <v>168487</v>
      </c>
      <c r="F6" s="5" t="n">
        <v>126897</v>
      </c>
    </row>
    <row r="7" spans="1:6">
      <c r="A7" s="4" t="s">
        <v>321</v>
      </c>
      <c r="B7" s="5" t="n">
        <v>-1255229</v>
      </c>
      <c r="C7" s="5" t="n">
        <v>-1255229</v>
      </c>
      <c r="F7" s="6" t="n">
        <v>-1104110</v>
      </c>
    </row>
    <row r="8" spans="1:6">
      <c r="A8" s="4" t="s">
        <v>322</v>
      </c>
      <c r="B8" s="5" t="n">
        <v>96400</v>
      </c>
      <c r="C8" s="5" t="n">
        <v>96400</v>
      </c>
    </row>
    <row r="9" spans="1:6">
      <c r="A9" s="4" t="s">
        <v>323</v>
      </c>
      <c r="B9" s="5" t="n">
        <v>474400</v>
      </c>
      <c r="C9" s="5" t="n">
        <v>961500</v>
      </c>
    </row>
    <row r="10" spans="1:6">
      <c r="A10" s="4" t="s">
        <v>324</v>
      </c>
      <c r="B10" s="5" t="n">
        <v>4300000</v>
      </c>
      <c r="C10" s="5" t="n">
        <v>4300000</v>
      </c>
    </row>
    <row r="11" spans="1:6">
      <c r="A11" s="4" t="s">
        <v>325</v>
      </c>
      <c r="B11" s="6" t="n">
        <v>512300</v>
      </c>
      <c r="C11" s="6" t="n">
        <v>512300</v>
      </c>
    </row>
    <row r="12" spans="1:6">
      <c r="A12" s="4" t="s">
        <v>326</v>
      </c>
      <c r="B12" s="4" t="s">
        <v>327</v>
      </c>
      <c r="C12" s="4" t="s">
        <v>327</v>
      </c>
    </row>
    <row r="13" spans="1:6">
      <c r="A13" s="4" t="s">
        <v>160</v>
      </c>
      <c r="B13" s="6" t="n">
        <v>15600</v>
      </c>
      <c r="C13" s="6" t="n">
        <v>28425</v>
      </c>
      <c r="D13" s="6" t="n">
        <v>0</v>
      </c>
    </row>
    <row r="14" spans="1:6">
      <c r="A14" s="4" t="s">
        <v>328</v>
      </c>
    </row>
    <row r="15" spans="1:6">
      <c r="A15" s="3" t="s">
        <v>318</v>
      </c>
    </row>
    <row r="16" spans="1:6">
      <c r="A16" s="4" t="s">
        <v>59</v>
      </c>
      <c r="B16" s="5" t="n">
        <v>-273667</v>
      </c>
      <c r="C16" s="5" t="n">
        <v>-273667</v>
      </c>
      <c r="E16" s="6" t="n">
        <v>265100</v>
      </c>
    </row>
    <row r="17" spans="1:6">
      <c r="A17" s="4" t="s">
        <v>319</v>
      </c>
      <c r="E17" s="5" t="n">
        <v>27400</v>
      </c>
    </row>
    <row r="18" spans="1:6">
      <c r="A18" s="4" t="s">
        <v>320</v>
      </c>
      <c r="E18" s="5" t="n">
        <v>126900</v>
      </c>
    </row>
    <row r="19" spans="1:6">
      <c r="A19" s="4" t="s">
        <v>321</v>
      </c>
      <c r="E19" s="5" t="n">
        <v>165600</v>
      </c>
    </row>
    <row r="20" spans="1:6">
      <c r="A20" s="4" t="s">
        <v>322</v>
      </c>
      <c r="E20" s="5" t="n">
        <v>73800</v>
      </c>
    </row>
    <row r="21" spans="1:6">
      <c r="A21" s="4" t="s">
        <v>329</v>
      </c>
      <c r="E21" s="6" t="n">
        <v>81400</v>
      </c>
    </row>
    <row r="22" spans="1:6">
      <c r="A22" s="4" t="s">
        <v>330</v>
      </c>
    </row>
    <row r="23" spans="1:6">
      <c r="A23" s="3" t="s">
        <v>318</v>
      </c>
    </row>
    <row r="24" spans="1:6">
      <c r="A24" s="4" t="s">
        <v>323</v>
      </c>
      <c r="B24" s="6" t="n">
        <v>28500</v>
      </c>
      <c r="C24" s="6" t="n">
        <v>47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v>
      </c>
      <c r="B1" s="2" t="s">
        <v>76</v>
      </c>
      <c r="F1" s="2" t="s">
        <v>1</v>
      </c>
    </row>
    <row r="2" spans="1:7">
      <c r="B2" s="2" t="s">
        <v>2</v>
      </c>
      <c r="C2" s="2" t="s">
        <v>77</v>
      </c>
      <c r="D2" s="2" t="s">
        <v>78</v>
      </c>
      <c r="E2" s="2" t="s">
        <v>79</v>
      </c>
      <c r="F2" s="2" t="s">
        <v>2</v>
      </c>
      <c r="G2" s="2" t="s">
        <v>78</v>
      </c>
    </row>
    <row r="3" spans="1:7">
      <c r="A3" s="3" t="s">
        <v>80</v>
      </c>
    </row>
    <row r="4" spans="1:7">
      <c r="A4" s="4" t="s">
        <v>81</v>
      </c>
      <c r="B4" s="6" t="n">
        <v>836242</v>
      </c>
      <c r="D4" s="6" t="n">
        <v>776836</v>
      </c>
      <c r="F4" s="6" t="n">
        <v>1656643</v>
      </c>
      <c r="G4" s="6" t="n">
        <v>1546262</v>
      </c>
    </row>
    <row r="5" spans="1:7">
      <c r="A5" s="3" t="s">
        <v>82</v>
      </c>
    </row>
    <row r="6" spans="1:7">
      <c r="A6" s="4" t="s">
        <v>83</v>
      </c>
      <c r="B6" s="5" t="n">
        <v>14881</v>
      </c>
      <c r="D6" s="5" t="n">
        <v>20450</v>
      </c>
      <c r="F6" s="5" t="n">
        <v>32324</v>
      </c>
      <c r="G6" s="5" t="n">
        <v>39458</v>
      </c>
    </row>
    <row r="7" spans="1:7">
      <c r="A7" s="4" t="s">
        <v>84</v>
      </c>
      <c r="B7" s="5" t="n">
        <v>190679</v>
      </c>
      <c r="D7" s="5" t="n">
        <v>178779</v>
      </c>
      <c r="F7" s="5" t="n">
        <v>383571</v>
      </c>
      <c r="G7" s="5" t="n">
        <v>359935</v>
      </c>
    </row>
    <row r="8" spans="1:7">
      <c r="A8" s="4" t="s">
        <v>85</v>
      </c>
      <c r="B8" s="5" t="n">
        <v>645563</v>
      </c>
      <c r="D8" s="5" t="n">
        <v>598057</v>
      </c>
      <c r="F8" s="5" t="n">
        <v>1273072</v>
      </c>
      <c r="G8" s="5" t="n">
        <v>1186327</v>
      </c>
    </row>
    <row r="9" spans="1:7">
      <c r="A9" s="3" t="s">
        <v>86</v>
      </c>
    </row>
    <row r="10" spans="1:7">
      <c r="A10" s="4" t="s">
        <v>87</v>
      </c>
      <c r="B10" s="5" t="n">
        <v>290299</v>
      </c>
      <c r="D10" s="5" t="n">
        <v>252134</v>
      </c>
      <c r="F10" s="5" t="n">
        <v>561625</v>
      </c>
      <c r="G10" s="5" t="n">
        <v>516545</v>
      </c>
    </row>
    <row r="11" spans="1:7">
      <c r="A11" s="4" t="s">
        <v>88</v>
      </c>
      <c r="B11" s="5" t="n">
        <v>158652</v>
      </c>
      <c r="D11" s="5" t="n">
        <v>147188</v>
      </c>
      <c r="F11" s="5" t="n">
        <v>314611</v>
      </c>
      <c r="G11" s="5" t="n">
        <v>297700</v>
      </c>
    </row>
    <row r="12" spans="1:7">
      <c r="A12" s="4" t="s">
        <v>89</v>
      </c>
      <c r="B12" s="5" t="n">
        <v>56351</v>
      </c>
      <c r="D12" s="5" t="n">
        <v>58809</v>
      </c>
      <c r="F12" s="5" t="n">
        <v>98412</v>
      </c>
      <c r="G12" s="5" t="n">
        <v>115181</v>
      </c>
    </row>
    <row r="13" spans="1:7">
      <c r="A13" s="4" t="s">
        <v>83</v>
      </c>
      <c r="B13" s="5" t="n">
        <v>10316</v>
      </c>
      <c r="D13" s="5" t="n">
        <v>10736</v>
      </c>
      <c r="F13" s="5" t="n">
        <v>21100</v>
      </c>
      <c r="G13" s="5" t="n">
        <v>20275</v>
      </c>
    </row>
    <row r="14" spans="1:7">
      <c r="A14" s="4" t="s">
        <v>90</v>
      </c>
      <c r="B14" s="5" t="n">
        <v>14443</v>
      </c>
      <c r="D14" s="5" t="n">
        <v>2176</v>
      </c>
      <c r="F14" s="5" t="n">
        <v>14408</v>
      </c>
      <c r="G14" s="5" t="n">
        <v>1894</v>
      </c>
    </row>
    <row r="15" spans="1:7">
      <c r="A15" s="4" t="s">
        <v>91</v>
      </c>
      <c r="B15" s="5" t="n">
        <v>530061</v>
      </c>
      <c r="D15" s="5" t="n">
        <v>471043</v>
      </c>
      <c r="F15" s="5" t="n">
        <v>1010156</v>
      </c>
      <c r="G15" s="5" t="n">
        <v>951595</v>
      </c>
    </row>
    <row r="16" spans="1:7">
      <c r="A16" s="4" t="s">
        <v>92</v>
      </c>
      <c r="B16" s="5" t="n">
        <v>115502</v>
      </c>
      <c r="D16" s="5" t="n">
        <v>127014</v>
      </c>
      <c r="F16" s="5" t="n">
        <v>262916</v>
      </c>
      <c r="G16" s="5" t="n">
        <v>234732</v>
      </c>
    </row>
    <row r="17" spans="1:7">
      <c r="A17" s="4" t="s">
        <v>93</v>
      </c>
      <c r="B17" s="5" t="n">
        <v>18415</v>
      </c>
      <c r="D17" s="5" t="n">
        <v>-7715</v>
      </c>
      <c r="F17" s="5" t="n">
        <v>18056</v>
      </c>
      <c r="G17" s="5" t="n">
        <v>4670</v>
      </c>
    </row>
    <row r="18" spans="1:7">
      <c r="A18" s="4" t="s">
        <v>94</v>
      </c>
      <c r="B18" s="5" t="n">
        <v>133917</v>
      </c>
      <c r="D18" s="5" t="n">
        <v>119299</v>
      </c>
      <c r="F18" s="5" t="n">
        <v>280972</v>
      </c>
      <c r="G18" s="5" t="n">
        <v>239402</v>
      </c>
    </row>
    <row r="19" spans="1:7">
      <c r="A19" s="4" t="s">
        <v>95</v>
      </c>
      <c r="B19" s="5" t="n">
        <v>15707</v>
      </c>
      <c r="D19" s="5" t="n">
        <v>16827</v>
      </c>
      <c r="F19" s="5" t="n">
        <v>9248</v>
      </c>
      <c r="G19" s="5" t="n">
        <v>140621</v>
      </c>
    </row>
    <row r="20" spans="1:7">
      <c r="A20" s="4" t="s">
        <v>96</v>
      </c>
      <c r="B20" s="6" t="n">
        <v>118210</v>
      </c>
      <c r="C20" s="6" t="n">
        <v>153514</v>
      </c>
      <c r="D20" s="6" t="n">
        <v>102472</v>
      </c>
      <c r="E20" s="6" t="n">
        <v>-3691</v>
      </c>
      <c r="F20" s="6" t="n">
        <v>271724</v>
      </c>
      <c r="G20" s="6" t="n">
        <v>98781</v>
      </c>
    </row>
    <row r="21" spans="1:7">
      <c r="A21" s="3" t="s">
        <v>97</v>
      </c>
    </row>
    <row r="22" spans="1:7">
      <c r="A22" s="4" t="s">
        <v>98</v>
      </c>
      <c r="B22" s="7" t="n">
        <v>0.79</v>
      </c>
      <c r="D22" s="7" t="n">
        <v>0.6899999999999999</v>
      </c>
      <c r="F22" s="7" t="n">
        <v>1.82</v>
      </c>
      <c r="G22" s="7" t="n">
        <v>0.66</v>
      </c>
    </row>
    <row r="23" spans="1:7">
      <c r="A23" s="4" t="s">
        <v>99</v>
      </c>
      <c r="B23" s="7" t="n">
        <v>0.77</v>
      </c>
      <c r="D23" s="7" t="n">
        <v>0.67</v>
      </c>
      <c r="F23" s="7" t="n">
        <v>1.77</v>
      </c>
      <c r="G23" s="7" t="n">
        <v>0.64</v>
      </c>
    </row>
    <row r="24" spans="1:7">
      <c r="A24" s="3" t="s">
        <v>100</v>
      </c>
    </row>
    <row r="25" spans="1:7">
      <c r="A25" s="4" t="s">
        <v>101</v>
      </c>
      <c r="B25" s="5" t="n">
        <v>149712</v>
      </c>
      <c r="D25" s="5" t="n">
        <v>149034</v>
      </c>
      <c r="F25" s="5" t="n">
        <v>149500</v>
      </c>
      <c r="G25" s="5" t="n">
        <v>149245</v>
      </c>
    </row>
    <row r="26" spans="1:7">
      <c r="A26" s="4" t="s">
        <v>102</v>
      </c>
      <c r="B26" s="5" t="n">
        <v>153904</v>
      </c>
      <c r="D26" s="5" t="n">
        <v>153167</v>
      </c>
      <c r="F26" s="5" t="n">
        <v>153383</v>
      </c>
      <c r="G26" s="5" t="n">
        <v>153664</v>
      </c>
    </row>
    <row r="27" spans="1:7">
      <c r="A27" s="4" t="s">
        <v>103</v>
      </c>
    </row>
    <row r="28" spans="1:7">
      <c r="A28" s="3" t="s">
        <v>80</v>
      </c>
    </row>
    <row r="29" spans="1:7">
      <c r="A29" s="4" t="s">
        <v>81</v>
      </c>
      <c r="B29" s="6" t="n">
        <v>558305</v>
      </c>
      <c r="D29" s="6" t="n">
        <v>556770</v>
      </c>
      <c r="F29" s="6" t="n">
        <v>1112021</v>
      </c>
      <c r="G29" s="6" t="n">
        <v>1127703</v>
      </c>
    </row>
    <row r="30" spans="1:7">
      <c r="A30" s="3" t="s">
        <v>82</v>
      </c>
    </row>
    <row r="31" spans="1:7">
      <c r="A31" s="4" t="s">
        <v>104</v>
      </c>
      <c r="B31" s="5" t="n">
        <v>116010</v>
      </c>
      <c r="D31" s="5" t="n">
        <v>108199</v>
      </c>
      <c r="F31" s="5" t="n">
        <v>232630</v>
      </c>
      <c r="G31" s="5" t="n">
        <v>219593</v>
      </c>
    </row>
    <row r="32" spans="1:7">
      <c r="A32" s="4" t="s">
        <v>105</v>
      </c>
    </row>
    <row r="33" spans="1:7">
      <c r="A33" s="3" t="s">
        <v>80</v>
      </c>
    </row>
    <row r="34" spans="1:7">
      <c r="A34" s="4" t="s">
        <v>81</v>
      </c>
      <c r="B34" s="5" t="n">
        <v>143401</v>
      </c>
      <c r="D34" s="5" t="n">
        <v>99960</v>
      </c>
      <c r="F34" s="5" t="n">
        <v>273914</v>
      </c>
      <c r="G34" s="5" t="n">
        <v>191564</v>
      </c>
    </row>
    <row r="35" spans="1:7">
      <c r="A35" s="4" t="s">
        <v>106</v>
      </c>
    </row>
    <row r="36" spans="1:7">
      <c r="A36" s="3" t="s">
        <v>80</v>
      </c>
    </row>
    <row r="37" spans="1:7">
      <c r="A37" s="4" t="s">
        <v>81</v>
      </c>
      <c r="B37" s="5" t="n">
        <v>134536</v>
      </c>
      <c r="D37" s="5" t="n">
        <v>120106</v>
      </c>
      <c r="F37" s="5" t="n">
        <v>270708</v>
      </c>
      <c r="G37" s="5" t="n">
        <v>226995</v>
      </c>
    </row>
    <row r="38" spans="1:7">
      <c r="A38" s="3" t="s">
        <v>82</v>
      </c>
    </row>
    <row r="39" spans="1:7">
      <c r="A39" s="4" t="s">
        <v>104</v>
      </c>
      <c r="B39" s="6" t="n">
        <v>59788</v>
      </c>
      <c r="D39" s="6" t="n">
        <v>50130</v>
      </c>
      <c r="F39" s="6" t="n">
        <v>118617</v>
      </c>
      <c r="G39" s="6" t="n">
        <v>100884</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17</v>
      </c>
      <c r="D1" s="2" t="s">
        <v>29</v>
      </c>
    </row>
    <row r="2" spans="1:4">
      <c r="A2" s="3" t="s">
        <v>332</v>
      </c>
    </row>
    <row r="3" spans="1:4">
      <c r="A3" s="4" t="s">
        <v>32</v>
      </c>
      <c r="B3" s="6" t="n">
        <v>526691</v>
      </c>
      <c r="D3" s="6" t="n">
        <v>554217</v>
      </c>
    </row>
    <row r="4" spans="1:4">
      <c r="A4" s="4" t="s">
        <v>35</v>
      </c>
      <c r="B4" s="5" t="n">
        <v>259849</v>
      </c>
      <c r="D4" s="5" t="n">
        <v>67533</v>
      </c>
    </row>
    <row r="5" spans="1:4">
      <c r="A5" s="4" t="s">
        <v>41</v>
      </c>
      <c r="B5" s="5" t="n">
        <v>352667</v>
      </c>
      <c r="D5" s="5" t="n">
        <v>404166</v>
      </c>
    </row>
    <row r="6" spans="1:4">
      <c r="A6" s="4" t="s">
        <v>42</v>
      </c>
      <c r="B6" s="5" t="n">
        <v>380682</v>
      </c>
      <c r="D6" s="5" t="n">
        <v>246736</v>
      </c>
    </row>
    <row r="7" spans="1:4">
      <c r="A7" s="4" t="s">
        <v>45</v>
      </c>
      <c r="B7" s="5" t="n">
        <v>365848</v>
      </c>
      <c r="D7" s="5" t="n">
        <v>578326</v>
      </c>
    </row>
    <row r="8" spans="1:4">
      <c r="A8" s="4" t="s">
        <v>47</v>
      </c>
      <c r="B8" s="5" t="n">
        <v>1194404</v>
      </c>
      <c r="D8" s="5" t="n">
        <v>1152862</v>
      </c>
    </row>
    <row r="9" spans="1:4">
      <c r="A9" s="4" t="s">
        <v>51</v>
      </c>
      <c r="B9" s="5" t="n">
        <v>60825</v>
      </c>
      <c r="D9" s="5" t="n">
        <v>116859</v>
      </c>
    </row>
    <row r="10" spans="1:4">
      <c r="A10" s="4" t="s">
        <v>53</v>
      </c>
      <c r="B10" s="5" t="n">
        <v>324217</v>
      </c>
      <c r="D10" s="5" t="n">
        <v>265560</v>
      </c>
    </row>
    <row r="11" spans="1:4">
      <c r="A11" s="4" t="s">
        <v>59</v>
      </c>
      <c r="B11" s="5" t="n">
        <v>2912811</v>
      </c>
      <c r="D11" s="6" t="n">
        <v>2543688</v>
      </c>
    </row>
    <row r="12" spans="1:4">
      <c r="A12" s="4" t="s">
        <v>333</v>
      </c>
    </row>
    <row r="13" spans="1:4">
      <c r="A13" s="3" t="s">
        <v>332</v>
      </c>
    </row>
    <row r="14" spans="1:4">
      <c r="A14" s="4" t="s">
        <v>32</v>
      </c>
      <c r="B14" s="5" t="n">
        <v>588540</v>
      </c>
    </row>
    <row r="15" spans="1:4">
      <c r="A15" s="4" t="s">
        <v>35</v>
      </c>
      <c r="B15" s="5" t="n">
        <v>91362</v>
      </c>
    </row>
    <row r="16" spans="1:4">
      <c r="A16" s="4" t="s">
        <v>41</v>
      </c>
      <c r="B16" s="5" t="n">
        <v>420430</v>
      </c>
    </row>
    <row r="17" spans="1:4">
      <c r="A17" s="4" t="s">
        <v>42</v>
      </c>
      <c r="B17" s="5" t="n">
        <v>284241</v>
      </c>
    </row>
    <row r="18" spans="1:4">
      <c r="A18" s="4" t="s">
        <v>45</v>
      </c>
      <c r="B18" s="5" t="n">
        <v>356349</v>
      </c>
    </row>
    <row r="19" spans="1:4">
      <c r="A19" s="4" t="s">
        <v>47</v>
      </c>
      <c r="B19" s="5" t="n">
        <v>1285471</v>
      </c>
    </row>
    <row r="20" spans="1:4">
      <c r="A20" s="4" t="s">
        <v>51</v>
      </c>
      <c r="B20" s="5" t="n">
        <v>134279</v>
      </c>
    </row>
    <row r="21" spans="1:4">
      <c r="A21" s="4" t="s">
        <v>53</v>
      </c>
      <c r="B21" s="5" t="n">
        <v>307546</v>
      </c>
    </row>
    <row r="22" spans="1:4">
      <c r="A22" s="4" t="s">
        <v>59</v>
      </c>
      <c r="B22" s="5" t="n">
        <v>2639144</v>
      </c>
    </row>
    <row r="23" spans="1:4">
      <c r="A23" s="4" t="s">
        <v>334</v>
      </c>
    </row>
    <row r="24" spans="1:4">
      <c r="A24" s="3" t="s">
        <v>332</v>
      </c>
    </row>
    <row r="25" spans="1:4">
      <c r="A25" s="4" t="s">
        <v>32</v>
      </c>
      <c r="B25" s="5" t="n">
        <v>61849</v>
      </c>
    </row>
    <row r="26" spans="1:4">
      <c r="A26" s="4" t="s">
        <v>35</v>
      </c>
      <c r="B26" s="5" t="n">
        <v>-168487</v>
      </c>
    </row>
    <row r="27" spans="1:4">
      <c r="A27" s="4" t="s">
        <v>41</v>
      </c>
      <c r="B27" s="5" t="n">
        <v>67763</v>
      </c>
    </row>
    <row r="28" spans="1:4">
      <c r="A28" s="4" t="s">
        <v>42</v>
      </c>
      <c r="B28" s="5" t="n">
        <v>-96441</v>
      </c>
    </row>
    <row r="29" spans="1:4">
      <c r="A29" s="4" t="s">
        <v>45</v>
      </c>
      <c r="B29" s="5" t="n">
        <v>-9499</v>
      </c>
    </row>
    <row r="30" spans="1:4">
      <c r="A30" s="4" t="s">
        <v>47</v>
      </c>
      <c r="B30" s="5" t="n">
        <v>91067</v>
      </c>
    </row>
    <row r="31" spans="1:4">
      <c r="A31" s="4" t="s">
        <v>51</v>
      </c>
      <c r="B31" s="5" t="n">
        <v>73454</v>
      </c>
    </row>
    <row r="32" spans="1:4">
      <c r="A32" s="4" t="s">
        <v>53</v>
      </c>
      <c r="B32" s="5" t="n">
        <v>-16671</v>
      </c>
    </row>
    <row r="33" spans="1:4">
      <c r="A33" s="4" t="s">
        <v>59</v>
      </c>
      <c r="B33" s="6" t="n">
        <v>-273667</v>
      </c>
      <c r="C33" s="6" t="n">
        <v>265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5</v>
      </c>
      <c r="B1" s="2" t="s">
        <v>76</v>
      </c>
      <c r="F1" s="2" t="s">
        <v>1</v>
      </c>
    </row>
    <row r="2" spans="1:7">
      <c r="B2" s="2" t="s">
        <v>2</v>
      </c>
      <c r="C2" s="2" t="s">
        <v>77</v>
      </c>
      <c r="D2" s="2" t="s">
        <v>78</v>
      </c>
      <c r="E2" s="2" t="s">
        <v>79</v>
      </c>
      <c r="F2" s="2" t="s">
        <v>2</v>
      </c>
      <c r="G2" s="2" t="s">
        <v>78</v>
      </c>
    </row>
    <row r="3" spans="1:7">
      <c r="A3" s="3" t="s">
        <v>318</v>
      </c>
    </row>
    <row r="4" spans="1:7">
      <c r="A4" s="4" t="s">
        <v>81</v>
      </c>
      <c r="B4" s="6" t="n">
        <v>836242</v>
      </c>
      <c r="D4" s="6" t="n">
        <v>776836</v>
      </c>
      <c r="F4" s="6" t="n">
        <v>1656643</v>
      </c>
      <c r="G4" s="6" t="n">
        <v>1546262</v>
      </c>
    </row>
    <row r="5" spans="1:7">
      <c r="A5" s="4" t="s">
        <v>83</v>
      </c>
      <c r="B5" s="5" t="n">
        <v>14881</v>
      </c>
      <c r="D5" s="5" t="n">
        <v>20450</v>
      </c>
      <c r="F5" s="5" t="n">
        <v>32324</v>
      </c>
      <c r="G5" s="5" t="n">
        <v>39458</v>
      </c>
    </row>
    <row r="6" spans="1:7">
      <c r="A6" s="4" t="s">
        <v>84</v>
      </c>
      <c r="B6" s="5" t="n">
        <v>190679</v>
      </c>
      <c r="D6" s="5" t="n">
        <v>178779</v>
      </c>
      <c r="F6" s="5" t="n">
        <v>383571</v>
      </c>
      <c r="G6" s="5" t="n">
        <v>359935</v>
      </c>
    </row>
    <row r="7" spans="1:7">
      <c r="A7" s="4" t="s">
        <v>85</v>
      </c>
      <c r="B7" s="5" t="n">
        <v>645563</v>
      </c>
      <c r="D7" s="5" t="n">
        <v>598057</v>
      </c>
      <c r="F7" s="5" t="n">
        <v>1273072</v>
      </c>
      <c r="G7" s="5" t="n">
        <v>1186327</v>
      </c>
    </row>
    <row r="8" spans="1:7">
      <c r="A8" s="4" t="s">
        <v>87</v>
      </c>
      <c r="B8" s="5" t="n">
        <v>290299</v>
      </c>
      <c r="D8" s="5" t="n">
        <v>252134</v>
      </c>
      <c r="F8" s="5" t="n">
        <v>561625</v>
      </c>
      <c r="G8" s="5" t="n">
        <v>516545</v>
      </c>
    </row>
    <row r="9" spans="1:7">
      <c r="A9" s="4" t="s">
        <v>88</v>
      </c>
      <c r="B9" s="5" t="n">
        <v>158652</v>
      </c>
      <c r="D9" s="5" t="n">
        <v>147188</v>
      </c>
      <c r="F9" s="5" t="n">
        <v>314611</v>
      </c>
      <c r="G9" s="5" t="n">
        <v>297700</v>
      </c>
    </row>
    <row r="10" spans="1:7">
      <c r="A10" s="4" t="s">
        <v>89</v>
      </c>
      <c r="B10" s="5" t="n">
        <v>56351</v>
      </c>
      <c r="D10" s="5" t="n">
        <v>58809</v>
      </c>
      <c r="F10" s="5" t="n">
        <v>98412</v>
      </c>
      <c r="G10" s="5" t="n">
        <v>115181</v>
      </c>
    </row>
    <row r="11" spans="1:7">
      <c r="A11" s="4" t="s">
        <v>83</v>
      </c>
      <c r="B11" s="5" t="n">
        <v>10316</v>
      </c>
      <c r="D11" s="5" t="n">
        <v>10736</v>
      </c>
      <c r="F11" s="5" t="n">
        <v>21100</v>
      </c>
      <c r="G11" s="5" t="n">
        <v>20275</v>
      </c>
    </row>
    <row r="12" spans="1:7">
      <c r="A12" s="4" t="s">
        <v>90</v>
      </c>
      <c r="B12" s="5" t="n">
        <v>14443</v>
      </c>
      <c r="D12" s="5" t="n">
        <v>2176</v>
      </c>
      <c r="F12" s="5" t="n">
        <v>14408</v>
      </c>
      <c r="G12" s="5" t="n">
        <v>1894</v>
      </c>
    </row>
    <row r="13" spans="1:7">
      <c r="A13" s="4" t="s">
        <v>91</v>
      </c>
      <c r="B13" s="5" t="n">
        <v>530061</v>
      </c>
      <c r="D13" s="5" t="n">
        <v>471043</v>
      </c>
      <c r="F13" s="5" t="n">
        <v>1010156</v>
      </c>
      <c r="G13" s="5" t="n">
        <v>951595</v>
      </c>
    </row>
    <row r="14" spans="1:7">
      <c r="A14" s="4" t="s">
        <v>92</v>
      </c>
      <c r="B14" s="5" t="n">
        <v>115502</v>
      </c>
      <c r="D14" s="5" t="n">
        <v>127014</v>
      </c>
      <c r="F14" s="5" t="n">
        <v>262916</v>
      </c>
      <c r="G14" s="5" t="n">
        <v>234732</v>
      </c>
    </row>
    <row r="15" spans="1:7">
      <c r="A15" s="4" t="s">
        <v>93</v>
      </c>
      <c r="B15" s="5" t="n">
        <v>18415</v>
      </c>
      <c r="D15" s="5" t="n">
        <v>-7715</v>
      </c>
      <c r="F15" s="5" t="n">
        <v>18056</v>
      </c>
      <c r="G15" s="5" t="n">
        <v>4670</v>
      </c>
    </row>
    <row r="16" spans="1:7">
      <c r="A16" s="4" t="s">
        <v>94</v>
      </c>
      <c r="B16" s="5" t="n">
        <v>133917</v>
      </c>
      <c r="D16" s="5" t="n">
        <v>119299</v>
      </c>
      <c r="F16" s="5" t="n">
        <v>280972</v>
      </c>
      <c r="G16" s="5" t="n">
        <v>239402</v>
      </c>
    </row>
    <row r="17" spans="1:7">
      <c r="A17" s="4" t="s">
        <v>95</v>
      </c>
      <c r="B17" s="5" t="n">
        <v>15707</v>
      </c>
      <c r="D17" s="5" t="n">
        <v>16827</v>
      </c>
      <c r="F17" s="5" t="n">
        <v>9248</v>
      </c>
      <c r="G17" s="5" t="n">
        <v>140621</v>
      </c>
    </row>
    <row r="18" spans="1:7">
      <c r="A18" s="4" t="s">
        <v>96</v>
      </c>
      <c r="B18" s="6" t="n">
        <v>118210</v>
      </c>
      <c r="C18" s="6" t="n">
        <v>153514</v>
      </c>
      <c r="D18" s="6" t="n">
        <v>102472</v>
      </c>
      <c r="E18" s="6" t="n">
        <v>-3691</v>
      </c>
      <c r="F18" s="6" t="n">
        <v>271724</v>
      </c>
      <c r="G18" s="6" t="n">
        <v>98781</v>
      </c>
    </row>
    <row r="19" spans="1:7">
      <c r="A19" s="4" t="s">
        <v>98</v>
      </c>
      <c r="B19" s="7" t="n">
        <v>0.79</v>
      </c>
      <c r="D19" s="7" t="n">
        <v>0.6899999999999999</v>
      </c>
      <c r="F19" s="7" t="n">
        <v>1.82</v>
      </c>
      <c r="G19" s="7" t="n">
        <v>0.66</v>
      </c>
    </row>
    <row r="20" spans="1:7">
      <c r="A20" s="4" t="s">
        <v>99</v>
      </c>
      <c r="B20" s="7" t="n">
        <v>0.77</v>
      </c>
      <c r="D20" s="7" t="n">
        <v>0.67</v>
      </c>
      <c r="F20" s="7" t="n">
        <v>1.77</v>
      </c>
      <c r="G20" s="7" t="n">
        <v>0.64</v>
      </c>
    </row>
    <row r="21" spans="1:7">
      <c r="A21" s="4" t="s">
        <v>101</v>
      </c>
      <c r="B21" s="5" t="n">
        <v>149712</v>
      </c>
      <c r="D21" s="5" t="n">
        <v>149034</v>
      </c>
      <c r="F21" s="5" t="n">
        <v>149500</v>
      </c>
      <c r="G21" s="5" t="n">
        <v>149245</v>
      </c>
    </row>
    <row r="22" spans="1:7">
      <c r="A22" s="4" t="s">
        <v>102</v>
      </c>
      <c r="B22" s="5" t="n">
        <v>153904</v>
      </c>
      <c r="D22" s="5" t="n">
        <v>153167</v>
      </c>
      <c r="F22" s="5" t="n">
        <v>153383</v>
      </c>
      <c r="G22" s="5" t="n">
        <v>153664</v>
      </c>
    </row>
    <row r="23" spans="1:7">
      <c r="A23" s="4" t="s">
        <v>103</v>
      </c>
    </row>
    <row r="24" spans="1:7">
      <c r="A24" s="3" t="s">
        <v>318</v>
      </c>
    </row>
    <row r="25" spans="1:7">
      <c r="A25" s="4" t="s">
        <v>81</v>
      </c>
      <c r="B25" s="6" t="n">
        <v>558305</v>
      </c>
      <c r="D25" s="6" t="n">
        <v>556770</v>
      </c>
      <c r="F25" s="6" t="n">
        <v>1112021</v>
      </c>
      <c r="G25" s="6" t="n">
        <v>1127703</v>
      </c>
    </row>
    <row r="26" spans="1:7">
      <c r="A26" s="4" t="s">
        <v>104</v>
      </c>
      <c r="B26" s="5" t="n">
        <v>116010</v>
      </c>
      <c r="D26" s="5" t="n">
        <v>108199</v>
      </c>
      <c r="F26" s="5" t="n">
        <v>232630</v>
      </c>
      <c r="G26" s="5" t="n">
        <v>219593</v>
      </c>
    </row>
    <row r="27" spans="1:7">
      <c r="A27" s="4" t="s">
        <v>105</v>
      </c>
    </row>
    <row r="28" spans="1:7">
      <c r="A28" s="3" t="s">
        <v>318</v>
      </c>
    </row>
    <row r="29" spans="1:7">
      <c r="A29" s="4" t="s">
        <v>81</v>
      </c>
      <c r="B29" s="5" t="n">
        <v>143401</v>
      </c>
      <c r="D29" s="5" t="n">
        <v>99960</v>
      </c>
      <c r="F29" s="5" t="n">
        <v>273914</v>
      </c>
      <c r="G29" s="5" t="n">
        <v>191564</v>
      </c>
    </row>
    <row r="30" spans="1:7">
      <c r="A30" s="4" t="s">
        <v>106</v>
      </c>
    </row>
    <row r="31" spans="1:7">
      <c r="A31" s="3" t="s">
        <v>318</v>
      </c>
    </row>
    <row r="32" spans="1:7">
      <c r="A32" s="4" t="s">
        <v>81</v>
      </c>
      <c r="B32" s="5" t="n">
        <v>134536</v>
      </c>
      <c r="D32" s="5" t="n">
        <v>120106</v>
      </c>
      <c r="F32" s="5" t="n">
        <v>270708</v>
      </c>
      <c r="G32" s="5" t="n">
        <v>226995</v>
      </c>
    </row>
    <row r="33" spans="1:7">
      <c r="A33" s="4" t="s">
        <v>104</v>
      </c>
      <c r="B33" s="5" t="n">
        <v>59788</v>
      </c>
      <c r="D33" s="6" t="n">
        <v>50130</v>
      </c>
      <c r="F33" s="5" t="n">
        <v>118617</v>
      </c>
      <c r="G33" s="6" t="n">
        <v>100884</v>
      </c>
    </row>
    <row r="34" spans="1:7">
      <c r="A34" s="4" t="s">
        <v>328</v>
      </c>
    </row>
    <row r="35" spans="1:7">
      <c r="A35" s="3" t="s">
        <v>318</v>
      </c>
    </row>
    <row r="36" spans="1:7">
      <c r="A36" s="4" t="s">
        <v>81</v>
      </c>
      <c r="B36" s="5" t="n">
        <v>16326</v>
      </c>
      <c r="F36" s="5" t="n">
        <v>-6018</v>
      </c>
    </row>
    <row r="37" spans="1:7">
      <c r="A37" s="4" t="s">
        <v>83</v>
      </c>
      <c r="B37" s="5" t="n">
        <v>0</v>
      </c>
      <c r="F37" s="5" t="n">
        <v>0</v>
      </c>
    </row>
    <row r="38" spans="1:7">
      <c r="A38" s="4" t="s">
        <v>84</v>
      </c>
      <c r="B38" s="5" t="n">
        <v>0</v>
      </c>
      <c r="F38" s="5" t="n">
        <v>0</v>
      </c>
    </row>
    <row r="39" spans="1:7">
      <c r="A39" s="4" t="s">
        <v>85</v>
      </c>
      <c r="B39" s="5" t="n">
        <v>16326</v>
      </c>
      <c r="F39" s="5" t="n">
        <v>-6018</v>
      </c>
    </row>
    <row r="40" spans="1:7">
      <c r="A40" s="4" t="s">
        <v>87</v>
      </c>
      <c r="B40" s="5" t="n">
        <v>0</v>
      </c>
      <c r="F40" s="5" t="n">
        <v>0</v>
      </c>
    </row>
    <row r="41" spans="1:7">
      <c r="A41" s="4" t="s">
        <v>88</v>
      </c>
      <c r="B41" s="5" t="n">
        <v>1942</v>
      </c>
      <c r="F41" s="5" t="n">
        <v>13126</v>
      </c>
    </row>
    <row r="42" spans="1:7">
      <c r="A42" s="4" t="s">
        <v>89</v>
      </c>
      <c r="B42" s="5" t="n">
        <v>0</v>
      </c>
      <c r="F42" s="5" t="n">
        <v>0</v>
      </c>
    </row>
    <row r="43" spans="1:7">
      <c r="A43" s="4" t="s">
        <v>83</v>
      </c>
      <c r="B43" s="5" t="n">
        <v>0</v>
      </c>
      <c r="F43" s="5" t="n">
        <v>0</v>
      </c>
    </row>
    <row r="44" spans="1:7">
      <c r="A44" s="4" t="s">
        <v>90</v>
      </c>
      <c r="B44" s="5" t="n">
        <v>0</v>
      </c>
      <c r="F44" s="5" t="n">
        <v>0</v>
      </c>
    </row>
    <row r="45" spans="1:7">
      <c r="A45" s="4" t="s">
        <v>91</v>
      </c>
      <c r="B45" s="5" t="n">
        <v>1942</v>
      </c>
      <c r="F45" s="5" t="n">
        <v>13126</v>
      </c>
    </row>
    <row r="46" spans="1:7">
      <c r="A46" s="4" t="s">
        <v>92</v>
      </c>
      <c r="B46" s="5" t="n">
        <v>14384</v>
      </c>
      <c r="F46" s="5" t="n">
        <v>-19144</v>
      </c>
    </row>
    <row r="47" spans="1:7">
      <c r="A47" s="4" t="s">
        <v>93</v>
      </c>
      <c r="B47" s="5" t="n">
        <v>0</v>
      </c>
      <c r="F47" s="5" t="n">
        <v>0</v>
      </c>
    </row>
    <row r="48" spans="1:7">
      <c r="A48" s="4" t="s">
        <v>94</v>
      </c>
      <c r="B48" s="5" t="n">
        <v>14384</v>
      </c>
      <c r="F48" s="5" t="n">
        <v>-19144</v>
      </c>
    </row>
    <row r="49" spans="1:7">
      <c r="A49" s="4" t="s">
        <v>95</v>
      </c>
      <c r="B49" s="5" t="n">
        <v>2599</v>
      </c>
      <c r="F49" s="5" t="n">
        <v>-3071</v>
      </c>
    </row>
    <row r="50" spans="1:7">
      <c r="A50" s="4" t="s">
        <v>96</v>
      </c>
      <c r="B50" s="6" t="n">
        <v>11785</v>
      </c>
      <c r="F50" s="6" t="n">
        <v>-16073</v>
      </c>
    </row>
    <row r="51" spans="1:7">
      <c r="A51" s="4" t="s">
        <v>98</v>
      </c>
      <c r="B51" s="7" t="n">
        <v>0.08</v>
      </c>
      <c r="F51" s="7" t="n">
        <v>-0.11</v>
      </c>
    </row>
    <row r="52" spans="1:7">
      <c r="A52" s="4" t="s">
        <v>99</v>
      </c>
      <c r="B52" s="7" t="n">
        <v>0.07000000000000001</v>
      </c>
      <c r="F52" s="7" t="n">
        <v>-0.1</v>
      </c>
    </row>
    <row r="53" spans="1:7">
      <c r="A53" s="4" t="s">
        <v>336</v>
      </c>
    </row>
    <row r="54" spans="1:7">
      <c r="A54" s="3" t="s">
        <v>318</v>
      </c>
    </row>
    <row r="55" spans="1:7">
      <c r="A55" s="4" t="s">
        <v>81</v>
      </c>
      <c r="B55" s="6" t="n">
        <v>86762</v>
      </c>
      <c r="F55" s="6" t="n">
        <v>102618</v>
      </c>
    </row>
    <row r="56" spans="1:7">
      <c r="A56" s="4" t="s">
        <v>104</v>
      </c>
      <c r="B56" s="5" t="n">
        <v>0</v>
      </c>
      <c r="F56" s="5" t="n">
        <v>0</v>
      </c>
    </row>
    <row r="57" spans="1:7">
      <c r="A57" s="4" t="s">
        <v>337</v>
      </c>
    </row>
    <row r="58" spans="1:7">
      <c r="A58" s="3" t="s">
        <v>318</v>
      </c>
    </row>
    <row r="59" spans="1:7">
      <c r="A59" s="4" t="s">
        <v>81</v>
      </c>
      <c r="B59" s="5" t="n">
        <v>-61057</v>
      </c>
      <c r="F59" s="5" t="n">
        <v>-77843</v>
      </c>
    </row>
    <row r="60" spans="1:7">
      <c r="A60" s="4" t="s">
        <v>338</v>
      </c>
    </row>
    <row r="61" spans="1:7">
      <c r="A61" s="3" t="s">
        <v>318</v>
      </c>
    </row>
    <row r="62" spans="1:7">
      <c r="A62" s="4" t="s">
        <v>81</v>
      </c>
      <c r="B62" s="5" t="n">
        <v>-9379</v>
      </c>
      <c r="F62" s="5" t="n">
        <v>-30793</v>
      </c>
    </row>
    <row r="63" spans="1:7">
      <c r="A63" s="4" t="s">
        <v>104</v>
      </c>
      <c r="B63" s="5" t="n">
        <v>0</v>
      </c>
      <c r="F63" s="5" t="n">
        <v>0</v>
      </c>
    </row>
    <row r="64" spans="1:7">
      <c r="A64" s="4" t="s">
        <v>333</v>
      </c>
    </row>
    <row r="65" spans="1:7">
      <c r="A65" s="3" t="s">
        <v>318</v>
      </c>
    </row>
    <row r="66" spans="1:7">
      <c r="A66" s="4" t="s">
        <v>81</v>
      </c>
      <c r="B66" s="5" t="n">
        <v>852568</v>
      </c>
      <c r="F66" s="5" t="n">
        <v>1650625</v>
      </c>
    </row>
    <row r="67" spans="1:7">
      <c r="A67" s="4" t="s">
        <v>83</v>
      </c>
      <c r="B67" s="5" t="n">
        <v>14881</v>
      </c>
      <c r="F67" s="5" t="n">
        <v>32324</v>
      </c>
    </row>
    <row r="68" spans="1:7">
      <c r="A68" s="4" t="s">
        <v>84</v>
      </c>
      <c r="B68" s="5" t="n">
        <v>190679</v>
      </c>
      <c r="F68" s="5" t="n">
        <v>383571</v>
      </c>
    </row>
    <row r="69" spans="1:7">
      <c r="A69" s="4" t="s">
        <v>85</v>
      </c>
      <c r="B69" s="5" t="n">
        <v>661889</v>
      </c>
      <c r="F69" s="5" t="n">
        <v>1267054</v>
      </c>
    </row>
    <row r="70" spans="1:7">
      <c r="A70" s="4" t="s">
        <v>87</v>
      </c>
      <c r="B70" s="5" t="n">
        <v>290299</v>
      </c>
      <c r="F70" s="5" t="n">
        <v>561625</v>
      </c>
    </row>
    <row r="71" spans="1:7">
      <c r="A71" s="4" t="s">
        <v>88</v>
      </c>
      <c r="B71" s="5" t="n">
        <v>160594</v>
      </c>
      <c r="F71" s="5" t="n">
        <v>327737</v>
      </c>
    </row>
    <row r="72" spans="1:7">
      <c r="A72" s="4" t="s">
        <v>89</v>
      </c>
      <c r="B72" s="5" t="n">
        <v>56351</v>
      </c>
      <c r="F72" s="5" t="n">
        <v>98412</v>
      </c>
    </row>
    <row r="73" spans="1:7">
      <c r="A73" s="4" t="s">
        <v>83</v>
      </c>
      <c r="B73" s="5" t="n">
        <v>10316</v>
      </c>
      <c r="F73" s="5" t="n">
        <v>21100</v>
      </c>
    </row>
    <row r="74" spans="1:7">
      <c r="A74" s="4" t="s">
        <v>90</v>
      </c>
      <c r="B74" s="5" t="n">
        <v>14443</v>
      </c>
      <c r="F74" s="5" t="n">
        <v>14408</v>
      </c>
    </row>
    <row r="75" spans="1:7">
      <c r="A75" s="4" t="s">
        <v>91</v>
      </c>
      <c r="B75" s="5" t="n">
        <v>532003</v>
      </c>
      <c r="F75" s="5" t="n">
        <v>1023282</v>
      </c>
    </row>
    <row r="76" spans="1:7">
      <c r="A76" s="4" t="s">
        <v>92</v>
      </c>
      <c r="B76" s="5" t="n">
        <v>129886</v>
      </c>
      <c r="F76" s="5" t="n">
        <v>243772</v>
      </c>
    </row>
    <row r="77" spans="1:7">
      <c r="A77" s="4" t="s">
        <v>93</v>
      </c>
      <c r="B77" s="5" t="n">
        <v>18415</v>
      </c>
      <c r="F77" s="5" t="n">
        <v>18056</v>
      </c>
    </row>
    <row r="78" spans="1:7">
      <c r="A78" s="4" t="s">
        <v>94</v>
      </c>
      <c r="B78" s="5" t="n">
        <v>148301</v>
      </c>
      <c r="F78" s="5" t="n">
        <v>261828</v>
      </c>
    </row>
    <row r="79" spans="1:7">
      <c r="A79" s="4" t="s">
        <v>95</v>
      </c>
      <c r="B79" s="5" t="n">
        <v>18306</v>
      </c>
      <c r="F79" s="5" t="n">
        <v>6177</v>
      </c>
    </row>
    <row r="80" spans="1:7">
      <c r="A80" s="4" t="s">
        <v>96</v>
      </c>
      <c r="B80" s="6" t="n">
        <v>129995</v>
      </c>
      <c r="F80" s="6" t="n">
        <v>255651</v>
      </c>
    </row>
    <row r="81" spans="1:7">
      <c r="A81" s="4" t="s">
        <v>98</v>
      </c>
      <c r="B81" s="7" t="n">
        <v>0.87</v>
      </c>
      <c r="F81" s="7" t="n">
        <v>1.71</v>
      </c>
    </row>
    <row r="82" spans="1:7">
      <c r="A82" s="4" t="s">
        <v>99</v>
      </c>
      <c r="B82" s="7" t="n">
        <v>0.84</v>
      </c>
      <c r="F82" s="7" t="n">
        <v>1.67</v>
      </c>
    </row>
    <row r="83" spans="1:7">
      <c r="A83" s="4" t="s">
        <v>101</v>
      </c>
      <c r="B83" s="5" t="n">
        <v>149712</v>
      </c>
      <c r="F83" s="5" t="n">
        <v>149500</v>
      </c>
    </row>
    <row r="84" spans="1:7">
      <c r="A84" s="4" t="s">
        <v>102</v>
      </c>
      <c r="B84" s="5" t="n">
        <v>153904</v>
      </c>
      <c r="F84" s="5" t="n">
        <v>153383</v>
      </c>
    </row>
    <row r="85" spans="1:7">
      <c r="A85" s="4" t="s">
        <v>339</v>
      </c>
    </row>
    <row r="86" spans="1:7">
      <c r="A86" s="3" t="s">
        <v>318</v>
      </c>
    </row>
    <row r="87" spans="1:7">
      <c r="A87" s="4" t="s">
        <v>81</v>
      </c>
      <c r="B87" s="6" t="n">
        <v>645067</v>
      </c>
      <c r="F87" s="6" t="n">
        <v>1214639</v>
      </c>
    </row>
    <row r="88" spans="1:7">
      <c r="A88" s="4" t="s">
        <v>104</v>
      </c>
      <c r="B88" s="5" t="n">
        <v>116010</v>
      </c>
      <c r="F88" s="5" t="n">
        <v>232630</v>
      </c>
    </row>
    <row r="89" spans="1:7">
      <c r="A89" s="4" t="s">
        <v>340</v>
      </c>
    </row>
    <row r="90" spans="1:7">
      <c r="A90" s="3" t="s">
        <v>318</v>
      </c>
    </row>
    <row r="91" spans="1:7">
      <c r="A91" s="4" t="s">
        <v>81</v>
      </c>
      <c r="B91" s="5" t="n">
        <v>82344</v>
      </c>
      <c r="F91" s="5" t="n">
        <v>196071</v>
      </c>
    </row>
    <row r="92" spans="1:7">
      <c r="A92" s="4" t="s">
        <v>341</v>
      </c>
    </row>
    <row r="93" spans="1:7">
      <c r="A93" s="3" t="s">
        <v>318</v>
      </c>
    </row>
    <row r="94" spans="1:7">
      <c r="A94" s="4" t="s">
        <v>81</v>
      </c>
      <c r="B94" s="5" t="n">
        <v>125157</v>
      </c>
      <c r="F94" s="5" t="n">
        <v>239915</v>
      </c>
    </row>
    <row r="95" spans="1:7">
      <c r="A95" s="4" t="s">
        <v>104</v>
      </c>
      <c r="B95" s="6" t="n">
        <v>59788</v>
      </c>
      <c r="F95" s="6" t="n">
        <v>118617</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6</v>
      </c>
      <c r="D1" s="2" t="s">
        <v>1</v>
      </c>
    </row>
    <row r="2" spans="1:5">
      <c r="B2" s="2" t="s">
        <v>2</v>
      </c>
      <c r="C2" s="2" t="s">
        <v>78</v>
      </c>
      <c r="D2" s="2" t="s">
        <v>2</v>
      </c>
      <c r="E2" s="2" t="s">
        <v>78</v>
      </c>
    </row>
    <row r="3" spans="1:5">
      <c r="A3" s="3" t="s">
        <v>343</v>
      </c>
    </row>
    <row r="4" spans="1:5">
      <c r="A4" s="4" t="s">
        <v>344</v>
      </c>
      <c r="B4" s="4" t="s">
        <v>345</v>
      </c>
      <c r="C4" s="4" t="s">
        <v>345</v>
      </c>
      <c r="D4" s="4" t="s">
        <v>345</v>
      </c>
      <c r="E4" s="4" t="s">
        <v>345</v>
      </c>
    </row>
    <row r="5" spans="1:5">
      <c r="A5" s="4" t="s">
        <v>346</v>
      </c>
    </row>
    <row r="6" spans="1:5">
      <c r="A6" s="3" t="s">
        <v>343</v>
      </c>
    </row>
    <row r="7" spans="1:5">
      <c r="A7" s="4" t="s">
        <v>344</v>
      </c>
      <c r="B7" s="4" t="s">
        <v>347</v>
      </c>
      <c r="C7" s="4" t="s">
        <v>348</v>
      </c>
      <c r="D7" s="4" t="s">
        <v>349</v>
      </c>
      <c r="E7" s="4" t="s">
        <v>350</v>
      </c>
    </row>
    <row r="8" spans="1:5">
      <c r="A8" s="4" t="s">
        <v>351</v>
      </c>
    </row>
    <row r="9" spans="1:5">
      <c r="A9" s="3" t="s">
        <v>343</v>
      </c>
    </row>
    <row r="10" spans="1:5">
      <c r="A10" s="4" t="s">
        <v>344</v>
      </c>
      <c r="B10" s="4" t="s">
        <v>352</v>
      </c>
      <c r="C10" s="4" t="s">
        <v>353</v>
      </c>
      <c r="D10" s="4" t="s">
        <v>354</v>
      </c>
      <c r="E10" s="4" t="s">
        <v>353</v>
      </c>
    </row>
    <row r="11" spans="1:5">
      <c r="A11" s="4" t="s">
        <v>355</v>
      </c>
    </row>
    <row r="12" spans="1:5">
      <c r="A12" s="3" t="s">
        <v>343</v>
      </c>
    </row>
    <row r="13" spans="1:5">
      <c r="A13" s="4" t="s">
        <v>344</v>
      </c>
      <c r="B13" s="4" t="s">
        <v>356</v>
      </c>
      <c r="C13" s="4" t="s">
        <v>357</v>
      </c>
      <c r="D13" s="4" t="s">
        <v>356</v>
      </c>
      <c r="E13" s="4" t="s">
        <v>358</v>
      </c>
    </row>
    <row r="14" spans="1:5">
      <c r="A14" s="4" t="s">
        <v>183</v>
      </c>
    </row>
    <row r="15" spans="1:5">
      <c r="A15" s="3" t="s">
        <v>343</v>
      </c>
    </row>
    <row r="16" spans="1:5">
      <c r="A16" s="4" t="s">
        <v>344</v>
      </c>
      <c r="B16" s="4" t="s">
        <v>359</v>
      </c>
      <c r="C16" s="4" t="s">
        <v>360</v>
      </c>
      <c r="D16" s="4" t="s">
        <v>359</v>
      </c>
      <c r="E16" s="4" t="s">
        <v>3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190</v>
      </c>
    </row>
    <row r="3" spans="1:3">
      <c r="A3" s="4" t="s">
        <v>320</v>
      </c>
      <c r="B3" s="6" t="n">
        <v>168487</v>
      </c>
      <c r="C3" s="6" t="n">
        <v>126897</v>
      </c>
    </row>
    <row r="4" spans="1:3">
      <c r="A4" s="4" t="s">
        <v>362</v>
      </c>
      <c r="B4" s="5" t="n">
        <v>38133</v>
      </c>
      <c r="C4" s="5" t="n">
        <v>36699</v>
      </c>
    </row>
    <row r="5" spans="1:3">
      <c r="A5" s="4" t="s">
        <v>47</v>
      </c>
      <c r="B5" s="6" t="n">
        <v>1255229</v>
      </c>
      <c r="C5" s="6" t="n">
        <v>11041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6" t="n">
        <v>1397054</v>
      </c>
      <c r="C3" s="6" t="n">
        <v>1395571</v>
      </c>
    </row>
    <row r="4" spans="1:3">
      <c r="A4" s="4" t="s">
        <v>366</v>
      </c>
      <c r="B4" s="5" t="n">
        <v>1090127</v>
      </c>
      <c r="C4" s="5" t="n">
        <v>1035167</v>
      </c>
    </row>
    <row r="5" spans="1:3">
      <c r="A5" s="4" t="s">
        <v>367</v>
      </c>
      <c r="B5" s="5" t="n">
        <v>306927</v>
      </c>
      <c r="C5" s="5" t="n">
        <v>360404</v>
      </c>
    </row>
    <row r="6" spans="1:3">
      <c r="A6" s="4" t="s">
        <v>368</v>
      </c>
    </row>
    <row r="7" spans="1:3">
      <c r="A7" s="3" t="s">
        <v>364</v>
      </c>
    </row>
    <row r="8" spans="1:3">
      <c r="A8" s="4" t="s">
        <v>365</v>
      </c>
      <c r="B8" s="5" t="n">
        <v>773147</v>
      </c>
      <c r="C8" s="5" t="n">
        <v>773147</v>
      </c>
    </row>
    <row r="9" spans="1:3">
      <c r="A9" s="4" t="s">
        <v>366</v>
      </c>
      <c r="B9" s="5" t="n">
        <v>629360</v>
      </c>
      <c r="C9" s="5" t="n">
        <v>598956</v>
      </c>
    </row>
    <row r="10" spans="1:3">
      <c r="A10" s="4" t="s">
        <v>367</v>
      </c>
      <c r="B10" s="5" t="n">
        <v>143787</v>
      </c>
      <c r="C10" s="5" t="n">
        <v>174191</v>
      </c>
    </row>
    <row r="11" spans="1:3">
      <c r="A11" s="4" t="s">
        <v>369</v>
      </c>
    </row>
    <row r="12" spans="1:3">
      <c r="A12" s="3" t="s">
        <v>364</v>
      </c>
    </row>
    <row r="13" spans="1:3">
      <c r="A13" s="4" t="s">
        <v>365</v>
      </c>
      <c r="B13" s="5" t="n">
        <v>358522</v>
      </c>
      <c r="C13" s="5" t="n">
        <v>358524</v>
      </c>
    </row>
    <row r="14" spans="1:3">
      <c r="A14" s="4" t="s">
        <v>366</v>
      </c>
      <c r="B14" s="5" t="n">
        <v>223374</v>
      </c>
      <c r="C14" s="5" t="n">
        <v>204382</v>
      </c>
    </row>
    <row r="15" spans="1:3">
      <c r="A15" s="4" t="s">
        <v>367</v>
      </c>
      <c r="B15" s="5" t="n">
        <v>135148</v>
      </c>
      <c r="C15" s="5" t="n">
        <v>154142</v>
      </c>
    </row>
    <row r="16" spans="1:3">
      <c r="A16" s="4" t="s">
        <v>370</v>
      </c>
    </row>
    <row r="17" spans="1:3">
      <c r="A17" s="3" t="s">
        <v>364</v>
      </c>
    </row>
    <row r="18" spans="1:3">
      <c r="A18" s="4" t="s">
        <v>365</v>
      </c>
      <c r="B18" s="5" t="n">
        <v>183947</v>
      </c>
      <c r="C18" s="5" t="n">
        <v>183953</v>
      </c>
    </row>
    <row r="19" spans="1:3">
      <c r="A19" s="4" t="s">
        <v>366</v>
      </c>
      <c r="B19" s="5" t="n">
        <v>179167</v>
      </c>
      <c r="C19" s="5" t="n">
        <v>177191</v>
      </c>
    </row>
    <row r="20" spans="1:3">
      <c r="A20" s="4" t="s">
        <v>367</v>
      </c>
      <c r="B20" s="5" t="n">
        <v>4780</v>
      </c>
      <c r="C20" s="5" t="n">
        <v>6762</v>
      </c>
    </row>
    <row r="21" spans="1:3">
      <c r="A21" s="4" t="s">
        <v>371</v>
      </c>
    </row>
    <row r="22" spans="1:3">
      <c r="A22" s="3" t="s">
        <v>364</v>
      </c>
    </row>
    <row r="23" spans="1:3">
      <c r="A23" s="4" t="s">
        <v>365</v>
      </c>
      <c r="B23" s="5" t="n">
        <v>42929</v>
      </c>
      <c r="C23" s="5" t="n">
        <v>42929</v>
      </c>
    </row>
    <row r="24" spans="1:3">
      <c r="A24" s="4" t="s">
        <v>366</v>
      </c>
      <c r="B24" s="5" t="n">
        <v>24025</v>
      </c>
      <c r="C24" s="5" t="n">
        <v>21944</v>
      </c>
    </row>
    <row r="25" spans="1:3">
      <c r="A25" s="4" t="s">
        <v>367</v>
      </c>
      <c r="B25" s="5" t="n">
        <v>18904</v>
      </c>
      <c r="C25" s="5" t="n">
        <v>20985</v>
      </c>
    </row>
    <row r="26" spans="1:3">
      <c r="A26" s="4" t="s">
        <v>372</v>
      </c>
    </row>
    <row r="27" spans="1:3">
      <c r="A27" s="3" t="s">
        <v>364</v>
      </c>
    </row>
    <row r="28" spans="1:3">
      <c r="A28" s="4" t="s">
        <v>365</v>
      </c>
      <c r="B28" s="5" t="n">
        <v>1200</v>
      </c>
      <c r="C28" s="5" t="n">
        <v>1200</v>
      </c>
    </row>
    <row r="29" spans="1:3">
      <c r="A29" s="4" t="s">
        <v>366</v>
      </c>
      <c r="B29" s="5" t="n">
        <v>0</v>
      </c>
      <c r="C29" s="5" t="n">
        <v>0</v>
      </c>
    </row>
    <row r="30" spans="1:3">
      <c r="A30" s="4" t="s">
        <v>367</v>
      </c>
      <c r="B30" s="5" t="n">
        <v>1200</v>
      </c>
      <c r="C30" s="5" t="n">
        <v>1200</v>
      </c>
    </row>
    <row r="31" spans="1:3">
      <c r="A31" s="4" t="s">
        <v>373</v>
      </c>
    </row>
    <row r="32" spans="1:3">
      <c r="A32" s="3" t="s">
        <v>364</v>
      </c>
    </row>
    <row r="33" spans="1:3">
      <c r="A33" s="4" t="s">
        <v>365</v>
      </c>
      <c r="B33" s="5" t="n">
        <v>37309</v>
      </c>
      <c r="C33" s="5" t="n">
        <v>35818</v>
      </c>
    </row>
    <row r="34" spans="1:3">
      <c r="A34" s="4" t="s">
        <v>366</v>
      </c>
      <c r="B34" s="5" t="n">
        <v>34201</v>
      </c>
      <c r="C34" s="5" t="n">
        <v>32694</v>
      </c>
    </row>
    <row r="35" spans="1:3">
      <c r="A35" s="4" t="s">
        <v>367</v>
      </c>
      <c r="B35" s="6" t="n">
        <v>3108</v>
      </c>
      <c r="C35" s="6" t="n">
        <v>31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76</v>
      </c>
      <c r="D1" s="2" t="s">
        <v>1</v>
      </c>
    </row>
    <row r="2" spans="1:5">
      <c r="B2" s="2" t="s">
        <v>2</v>
      </c>
      <c r="C2" s="2" t="s">
        <v>78</v>
      </c>
      <c r="D2" s="2" t="s">
        <v>2</v>
      </c>
      <c r="E2" s="2" t="s">
        <v>78</v>
      </c>
    </row>
    <row r="3" spans="1:5">
      <c r="A3" s="3" t="s">
        <v>375</v>
      </c>
    </row>
    <row r="4" spans="1:5">
      <c r="A4" s="4" t="s">
        <v>376</v>
      </c>
      <c r="B4" s="6" t="n">
        <v>25932</v>
      </c>
      <c r="C4" s="6" t="n">
        <v>32082</v>
      </c>
      <c r="D4" s="6" t="n">
        <v>54931</v>
      </c>
      <c r="E4" s="6" t="n">
        <v>61549</v>
      </c>
    </row>
    <row r="5" spans="1:5">
      <c r="A5" s="4" t="s">
        <v>368</v>
      </c>
    </row>
    <row r="6" spans="1:5">
      <c r="A6" s="3" t="s">
        <v>375</v>
      </c>
    </row>
    <row r="7" spans="1:5">
      <c r="A7" s="4" t="s">
        <v>376</v>
      </c>
      <c r="B7" s="5" t="n">
        <v>14045</v>
      </c>
      <c r="C7" s="5" t="n">
        <v>18985</v>
      </c>
      <c r="D7" s="5" t="n">
        <v>30404</v>
      </c>
      <c r="E7" s="5" t="n">
        <v>37053</v>
      </c>
    </row>
    <row r="8" spans="1:5">
      <c r="A8" s="4" t="s">
        <v>369</v>
      </c>
    </row>
    <row r="9" spans="1:5">
      <c r="A9" s="3" t="s">
        <v>375</v>
      </c>
    </row>
    <row r="10" spans="1:5">
      <c r="A10" s="4" t="s">
        <v>376</v>
      </c>
      <c r="B10" s="5" t="n">
        <v>9377</v>
      </c>
      <c r="C10" s="5" t="n">
        <v>9656</v>
      </c>
      <c r="D10" s="5" t="n">
        <v>18957</v>
      </c>
      <c r="E10" s="5" t="n">
        <v>18219</v>
      </c>
    </row>
    <row r="11" spans="1:5">
      <c r="A11" s="4" t="s">
        <v>370</v>
      </c>
    </row>
    <row r="12" spans="1:5">
      <c r="A12" s="3" t="s">
        <v>375</v>
      </c>
    </row>
    <row r="13" spans="1:5">
      <c r="A13" s="4" t="s">
        <v>376</v>
      </c>
      <c r="B13" s="5" t="n">
        <v>866</v>
      </c>
      <c r="C13" s="5" t="n">
        <v>1372</v>
      </c>
      <c r="D13" s="5" t="n">
        <v>1982</v>
      </c>
      <c r="E13" s="5" t="n">
        <v>2262</v>
      </c>
    </row>
    <row r="14" spans="1:5">
      <c r="A14" s="4" t="s">
        <v>371</v>
      </c>
    </row>
    <row r="15" spans="1:5">
      <c r="A15" s="3" t="s">
        <v>375</v>
      </c>
    </row>
    <row r="16" spans="1:5">
      <c r="A16" s="4" t="s">
        <v>376</v>
      </c>
      <c r="B16" s="5" t="n">
        <v>909</v>
      </c>
      <c r="C16" s="5" t="n">
        <v>1172</v>
      </c>
      <c r="D16" s="5" t="n">
        <v>2081</v>
      </c>
      <c r="E16" s="5" t="n">
        <v>2198</v>
      </c>
    </row>
    <row r="17" spans="1:5">
      <c r="A17" s="4" t="s">
        <v>373</v>
      </c>
    </row>
    <row r="18" spans="1:5">
      <c r="A18" s="3" t="s">
        <v>375</v>
      </c>
    </row>
    <row r="19" spans="1:5">
      <c r="A19" s="4" t="s">
        <v>376</v>
      </c>
      <c r="B19" s="6" t="n">
        <v>735</v>
      </c>
      <c r="C19" s="6" t="n">
        <v>897</v>
      </c>
      <c r="D19" s="6" t="n">
        <v>1507</v>
      </c>
      <c r="E19" s="6" t="n">
        <v>18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78</v>
      </c>
    </row>
    <row r="2" spans="1:2">
      <c r="A2" s="3" t="s">
        <v>379</v>
      </c>
    </row>
    <row r="3" spans="1:2">
      <c r="A3" s="4" t="s">
        <v>380</v>
      </c>
      <c r="B3" s="6" t="n">
        <v>48131</v>
      </c>
    </row>
    <row r="4" spans="1:2">
      <c r="A4" s="4" t="s">
        <v>381</v>
      </c>
      <c r="B4" s="5" t="n">
        <v>78806</v>
      </c>
    </row>
    <row r="5" spans="1:2">
      <c r="A5" s="4" t="s">
        <v>382</v>
      </c>
      <c r="B5" s="5" t="n">
        <v>56118</v>
      </c>
    </row>
    <row r="6" spans="1:2">
      <c r="A6" s="4" t="s">
        <v>383</v>
      </c>
      <c r="B6" s="5" t="n">
        <v>44006</v>
      </c>
    </row>
    <row r="7" spans="1:2">
      <c r="A7" s="4" t="s">
        <v>384</v>
      </c>
      <c r="B7" s="5" t="n">
        <v>29219</v>
      </c>
    </row>
    <row r="8" spans="1:2">
      <c r="A8" s="4" t="s">
        <v>385</v>
      </c>
      <c r="B8" s="5" t="n">
        <v>49447</v>
      </c>
    </row>
    <row r="9" spans="1:2">
      <c r="A9" s="4" t="s">
        <v>386</v>
      </c>
      <c r="B9" s="5" t="n">
        <v>1200</v>
      </c>
    </row>
    <row r="10" spans="1:2">
      <c r="A10" s="4" t="s">
        <v>120</v>
      </c>
      <c r="B10" s="6" t="n">
        <v>3069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9</v>
      </c>
    </row>
    <row r="2" spans="1:3">
      <c r="A2" s="3" t="s">
        <v>388</v>
      </c>
    </row>
    <row r="3" spans="1:3">
      <c r="A3" s="4" t="s">
        <v>389</v>
      </c>
      <c r="B3" s="6" t="n">
        <v>206438</v>
      </c>
      <c r="C3" s="6" t="n">
        <v>165296</v>
      </c>
    </row>
    <row r="4" spans="1:3">
      <c r="A4" s="4" t="s">
        <v>390</v>
      </c>
      <c r="B4" s="5" t="n">
        <v>0</v>
      </c>
      <c r="C4" s="5" t="n">
        <v>0</v>
      </c>
    </row>
    <row r="5" spans="1:3">
      <c r="A5" s="4" t="s">
        <v>391</v>
      </c>
      <c r="B5" s="5" t="n">
        <v>0</v>
      </c>
      <c r="C5" s="5" t="n">
        <v>0</v>
      </c>
    </row>
    <row r="6" spans="1:3">
      <c r="A6" s="4" t="s">
        <v>392</v>
      </c>
      <c r="B6" s="5" t="n">
        <v>0</v>
      </c>
      <c r="C6" s="5" t="n">
        <v>0</v>
      </c>
    </row>
    <row r="7" spans="1:3">
      <c r="A7" s="4" t="s">
        <v>393</v>
      </c>
      <c r="B7" s="5" t="n">
        <v>206438</v>
      </c>
      <c r="C7" s="5" t="n">
        <v>165296</v>
      </c>
    </row>
    <row r="8" spans="1:3">
      <c r="A8" s="4" t="s">
        <v>394</v>
      </c>
    </row>
    <row r="9" spans="1:3">
      <c r="A9" s="3" t="s">
        <v>388</v>
      </c>
    </row>
    <row r="10" spans="1:3">
      <c r="A10" s="4" t="s">
        <v>389</v>
      </c>
      <c r="B10" s="5" t="n">
        <v>206438</v>
      </c>
      <c r="C10" s="5" t="n">
        <v>165296</v>
      </c>
    </row>
    <row r="11" spans="1:3">
      <c r="A11" s="4" t="s">
        <v>390</v>
      </c>
      <c r="B11" s="5" t="n">
        <v>0</v>
      </c>
      <c r="C11" s="5" t="n">
        <v>0</v>
      </c>
    </row>
    <row r="12" spans="1:3">
      <c r="A12" s="4" t="s">
        <v>391</v>
      </c>
      <c r="B12" s="5" t="n">
        <v>0</v>
      </c>
      <c r="C12" s="5" t="n">
        <v>0</v>
      </c>
    </row>
    <row r="13" spans="1:3">
      <c r="A13" s="4" t="s">
        <v>392</v>
      </c>
      <c r="B13" s="5" t="n">
        <v>0</v>
      </c>
      <c r="C13" s="5" t="n">
        <v>0</v>
      </c>
    </row>
    <row r="14" spans="1:3">
      <c r="A14" s="4" t="s">
        <v>393</v>
      </c>
      <c r="B14" s="6" t="n">
        <v>206438</v>
      </c>
      <c r="C14" s="6" t="n">
        <v>165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9</v>
      </c>
      <c r="D1" s="2" t="s">
        <v>78</v>
      </c>
      <c r="E1" s="2" t="s">
        <v>396</v>
      </c>
    </row>
    <row r="2" spans="1:5">
      <c r="A2" s="3" t="s">
        <v>397</v>
      </c>
    </row>
    <row r="3" spans="1:5">
      <c r="A3" s="4" t="s">
        <v>31</v>
      </c>
      <c r="B3" s="6" t="n">
        <v>631161</v>
      </c>
      <c r="C3" s="6" t="n">
        <v>723115</v>
      </c>
    </row>
    <row r="4" spans="1:5">
      <c r="A4" s="4" t="s">
        <v>398</v>
      </c>
      <c r="B4" s="5" t="n">
        <v>633048</v>
      </c>
      <c r="C4" s="5" t="n">
        <v>725001</v>
      </c>
      <c r="D4" s="6" t="n">
        <v>572770</v>
      </c>
      <c r="E4" s="6" t="n">
        <v>1050075</v>
      </c>
    </row>
    <row r="5" spans="1:5">
      <c r="A5" s="4" t="s">
        <v>399</v>
      </c>
    </row>
    <row r="6" spans="1:5">
      <c r="A6" s="3" t="s">
        <v>397</v>
      </c>
    </row>
    <row r="7" spans="1:5">
      <c r="A7" s="4" t="s">
        <v>400</v>
      </c>
      <c r="B7" s="5" t="n">
        <v>1166</v>
      </c>
      <c r="C7" s="5" t="n">
        <v>1164</v>
      </c>
    </row>
    <row r="8" spans="1:5">
      <c r="A8" s="4" t="s">
        <v>401</v>
      </c>
    </row>
    <row r="9" spans="1:5">
      <c r="A9" s="3" t="s">
        <v>397</v>
      </c>
    </row>
    <row r="10" spans="1:5">
      <c r="A10" s="4" t="s">
        <v>400</v>
      </c>
      <c r="B10" s="6" t="n">
        <v>721</v>
      </c>
      <c r="C10" s="6" t="n">
        <v>7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row>
    <row r="7" spans="1:2">
      <c r="A7" s="3" t="s">
        <v>403</v>
      </c>
    </row>
    <row r="8" spans="1:2">
      <c r="A8" s="4" t="s">
        <v>409</v>
      </c>
      <c r="B8" s="4" t="s">
        <v>405</v>
      </c>
    </row>
    <row r="9" spans="1:2">
      <c r="A9" s="4" t="s">
        <v>410</v>
      </c>
    </row>
    <row r="10" spans="1:2">
      <c r="A10" s="3" t="s">
        <v>403</v>
      </c>
    </row>
    <row r="11" spans="1:2">
      <c r="A11" s="4" t="s">
        <v>411</v>
      </c>
      <c r="B11" s="4" t="s">
        <v>405</v>
      </c>
    </row>
    <row r="12" spans="1:2">
      <c r="A12" s="4" t="s">
        <v>412</v>
      </c>
    </row>
    <row r="13" spans="1:2">
      <c r="A13" s="3" t="s">
        <v>403</v>
      </c>
    </row>
    <row r="14" spans="1:2">
      <c r="A14" s="4" t="s">
        <v>411</v>
      </c>
      <c r="B14" s="4" t="s">
        <v>413</v>
      </c>
    </row>
    <row r="15" spans="1:2">
      <c r="A15" s="4" t="s">
        <v>414</v>
      </c>
    </row>
    <row r="16" spans="1:2">
      <c r="A16" s="3" t="s">
        <v>403</v>
      </c>
    </row>
    <row r="17" spans="1:2">
      <c r="A17" s="4" t="s">
        <v>411</v>
      </c>
      <c r="B17" s="4" t="s">
        <v>415</v>
      </c>
    </row>
    <row r="18" spans="1:2">
      <c r="A18" s="4" t="s">
        <v>416</v>
      </c>
    </row>
    <row r="19" spans="1:2">
      <c r="A19" s="3" t="s">
        <v>403</v>
      </c>
    </row>
    <row r="20" spans="1:2">
      <c r="A20" s="4" t="s">
        <v>411</v>
      </c>
      <c r="B20" s="4" t="s">
        <v>413</v>
      </c>
    </row>
    <row r="21" spans="1:2">
      <c r="A21" s="4" t="s">
        <v>417</v>
      </c>
    </row>
    <row r="22" spans="1:2">
      <c r="A22" s="3" t="s">
        <v>403</v>
      </c>
    </row>
    <row r="23" spans="1:2">
      <c r="A23" s="4" t="s">
        <v>418</v>
      </c>
      <c r="B23"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6</v>
      </c>
      <c r="D1" s="2" t="s">
        <v>1</v>
      </c>
    </row>
    <row r="2" spans="1:5">
      <c r="B2" s="2" t="s">
        <v>2</v>
      </c>
      <c r="C2" s="2" t="s">
        <v>78</v>
      </c>
      <c r="D2" s="2" t="s">
        <v>2</v>
      </c>
      <c r="E2" s="2" t="s">
        <v>78</v>
      </c>
    </row>
    <row r="3" spans="1:5">
      <c r="A3" s="3" t="s">
        <v>108</v>
      </c>
    </row>
    <row r="4" spans="1:5">
      <c r="A4" s="4" t="s">
        <v>96</v>
      </c>
      <c r="B4" s="6" t="n">
        <v>118210</v>
      </c>
      <c r="C4" s="6" t="n">
        <v>102472</v>
      </c>
      <c r="D4" s="6" t="n">
        <v>271724</v>
      </c>
      <c r="E4" s="6" t="n">
        <v>98781</v>
      </c>
    </row>
    <row r="5" spans="1:5">
      <c r="A5" s="3" t="s">
        <v>109</v>
      </c>
    </row>
    <row r="6" spans="1:5">
      <c r="A6" s="4" t="s">
        <v>110</v>
      </c>
      <c r="B6" s="5" t="n">
        <v>-3327</v>
      </c>
      <c r="C6" s="5" t="n">
        <v>-11122</v>
      </c>
      <c r="D6" s="5" t="n">
        <v>2056</v>
      </c>
      <c r="E6" s="5" t="n">
        <v>9958</v>
      </c>
    </row>
    <row r="7" spans="1:5">
      <c r="A7" s="3" t="s">
        <v>111</v>
      </c>
    </row>
    <row r="8" spans="1:5">
      <c r="A8" s="4" t="s">
        <v>112</v>
      </c>
      <c r="B8" s="5" t="n">
        <v>447</v>
      </c>
      <c r="C8" s="5" t="n">
        <v>-8533</v>
      </c>
      <c r="D8" s="5" t="n">
        <v>5914</v>
      </c>
      <c r="E8" s="5" t="n">
        <v>4480</v>
      </c>
    </row>
    <row r="9" spans="1:5">
      <c r="A9" s="4" t="s">
        <v>113</v>
      </c>
      <c r="B9" s="5" t="n">
        <v>4012</v>
      </c>
      <c r="C9" s="5" t="n">
        <v>-5542</v>
      </c>
      <c r="D9" s="5" t="n">
        <v>8487</v>
      </c>
      <c r="E9" s="5" t="n">
        <v>-10848</v>
      </c>
    </row>
    <row r="10" spans="1:5">
      <c r="A10" s="4" t="s">
        <v>114</v>
      </c>
      <c r="B10" s="5" t="n">
        <v>1132</v>
      </c>
      <c r="C10" s="5" t="n">
        <v>-25197</v>
      </c>
      <c r="D10" s="5" t="n">
        <v>16457</v>
      </c>
      <c r="E10" s="5" t="n">
        <v>3590</v>
      </c>
    </row>
    <row r="11" spans="1:5">
      <c r="A11" s="4" t="s">
        <v>115</v>
      </c>
      <c r="B11" s="6" t="n">
        <v>119342</v>
      </c>
      <c r="C11" s="6" t="n">
        <v>77275</v>
      </c>
      <c r="D11" s="6" t="n">
        <v>288181</v>
      </c>
      <c r="E11" s="6" t="n">
        <v>1023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6</v>
      </c>
      <c r="D1" s="2" t="s">
        <v>1</v>
      </c>
    </row>
    <row r="2" spans="1:5">
      <c r="B2" s="2" t="s">
        <v>2</v>
      </c>
      <c r="C2" s="2" t="s">
        <v>78</v>
      </c>
      <c r="D2" s="2" t="s">
        <v>2</v>
      </c>
      <c r="E2" s="2" t="s">
        <v>78</v>
      </c>
    </row>
    <row r="3" spans="1:5">
      <c r="A3" s="3" t="s">
        <v>198</v>
      </c>
    </row>
    <row r="4" spans="1:5">
      <c r="A4" s="4" t="s">
        <v>421</v>
      </c>
      <c r="B4" s="6" t="n">
        <v>5035</v>
      </c>
      <c r="C4" s="6" t="n">
        <v>1248</v>
      </c>
      <c r="D4" s="6" t="n">
        <v>3135</v>
      </c>
      <c r="E4" s="6" t="n">
        <v>-3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198</v>
      </c>
    </row>
    <row r="3" spans="1:3">
      <c r="A3" s="4" t="s">
        <v>423</v>
      </c>
      <c r="B3" s="6" t="n">
        <v>962157</v>
      </c>
      <c r="C3" s="6" t="n">
        <v>1135549</v>
      </c>
    </row>
    <row r="4" spans="1:3">
      <c r="A4" s="4" t="s">
        <v>424</v>
      </c>
      <c r="B4" s="6" t="n">
        <v>-1359</v>
      </c>
      <c r="C4" s="6" t="n">
        <v>-181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4" t="s">
        <v>426</v>
      </c>
    </row>
    <row r="3" spans="1:3">
      <c r="A3" s="3" t="s">
        <v>403</v>
      </c>
    </row>
    <row r="4" spans="1:3">
      <c r="A4" s="4" t="s">
        <v>427</v>
      </c>
      <c r="B4" s="6" t="n">
        <v>8258</v>
      </c>
      <c r="C4" s="6" t="n">
        <v>4771</v>
      </c>
    </row>
    <row r="5" spans="1:3">
      <c r="A5" s="4" t="s">
        <v>428</v>
      </c>
    </row>
    <row r="6" spans="1:3">
      <c r="A6" s="3" t="s">
        <v>403</v>
      </c>
    </row>
    <row r="7" spans="1:3">
      <c r="A7" s="4" t="s">
        <v>429</v>
      </c>
      <c r="B7" s="5" t="n">
        <v>9879</v>
      </c>
      <c r="C7" s="5" t="n">
        <v>22890</v>
      </c>
    </row>
    <row r="8" spans="1:3">
      <c r="A8" s="4" t="s">
        <v>430</v>
      </c>
    </row>
    <row r="9" spans="1:3">
      <c r="A9" s="3" t="s">
        <v>403</v>
      </c>
    </row>
    <row r="10" spans="1:3">
      <c r="A10" s="4" t="s">
        <v>427</v>
      </c>
      <c r="B10" s="5" t="n">
        <v>428</v>
      </c>
      <c r="C10" s="5" t="n">
        <v>131</v>
      </c>
    </row>
    <row r="11" spans="1:3">
      <c r="A11" s="4" t="s">
        <v>431</v>
      </c>
    </row>
    <row r="12" spans="1:3">
      <c r="A12" s="3" t="s">
        <v>403</v>
      </c>
    </row>
    <row r="13" spans="1:3">
      <c r="A13" s="4" t="s">
        <v>429</v>
      </c>
      <c r="B13" s="6" t="n">
        <v>166</v>
      </c>
      <c r="C13" s="6" t="n">
        <v>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76</v>
      </c>
      <c r="D1" s="2" t="s">
        <v>1</v>
      </c>
    </row>
    <row r="2" spans="1:5">
      <c r="B2" s="2" t="s">
        <v>2</v>
      </c>
      <c r="C2" s="2" t="s">
        <v>78</v>
      </c>
      <c r="D2" s="2" t="s">
        <v>2</v>
      </c>
      <c r="E2" s="2" t="s">
        <v>78</v>
      </c>
    </row>
    <row r="3" spans="1:5">
      <c r="A3" s="3" t="s">
        <v>403</v>
      </c>
    </row>
    <row r="4" spans="1:5">
      <c r="A4" s="4" t="s">
        <v>433</v>
      </c>
      <c r="B4" s="6" t="n">
        <v>447</v>
      </c>
      <c r="C4" s="6" t="n">
        <v>-8533</v>
      </c>
      <c r="D4" s="6" t="n">
        <v>5914</v>
      </c>
      <c r="E4" s="6" t="n">
        <v>4480</v>
      </c>
    </row>
    <row r="5" spans="1:5">
      <c r="A5" s="4" t="s">
        <v>434</v>
      </c>
      <c r="B5" s="5" t="n">
        <v>-4012</v>
      </c>
      <c r="C5" s="5" t="n">
        <v>5542</v>
      </c>
      <c r="D5" s="5" t="n">
        <v>-8487</v>
      </c>
      <c r="E5" s="5" t="n">
        <v>10848</v>
      </c>
    </row>
    <row r="6" spans="1:5">
      <c r="A6" s="4" t="s">
        <v>435</v>
      </c>
    </row>
    <row r="7" spans="1:5">
      <c r="A7" s="3" t="s">
        <v>403</v>
      </c>
    </row>
    <row r="8" spans="1:5">
      <c r="A8" s="4" t="s">
        <v>433</v>
      </c>
      <c r="B8" s="5" t="n">
        <v>1949</v>
      </c>
      <c r="C8" s="5" t="n">
        <v>662</v>
      </c>
      <c r="D8" s="5" t="n">
        <v>741</v>
      </c>
      <c r="E8" s="5" t="n">
        <v>-1964</v>
      </c>
    </row>
    <row r="9" spans="1:5">
      <c r="A9" s="4" t="s">
        <v>434</v>
      </c>
      <c r="B9" s="5" t="n">
        <v>199</v>
      </c>
      <c r="C9" s="5" t="n">
        <v>-169</v>
      </c>
      <c r="D9" s="5" t="n">
        <v>363</v>
      </c>
      <c r="E9" s="5" t="n">
        <v>1498</v>
      </c>
    </row>
    <row r="10" spans="1:5">
      <c r="A10" s="4" t="s">
        <v>436</v>
      </c>
    </row>
    <row r="11" spans="1:5">
      <c r="A11" s="3" t="s">
        <v>403</v>
      </c>
    </row>
    <row r="12" spans="1:5">
      <c r="A12" s="4" t="s">
        <v>433</v>
      </c>
      <c r="B12" s="5" t="n">
        <v>-1502</v>
      </c>
      <c r="C12" s="5" t="n">
        <v>-9195</v>
      </c>
      <c r="D12" s="5" t="n">
        <v>5173</v>
      </c>
      <c r="E12" s="5" t="n">
        <v>6444</v>
      </c>
    </row>
    <row r="13" spans="1:5">
      <c r="A13" s="4" t="s">
        <v>434</v>
      </c>
      <c r="B13" s="6" t="n">
        <v>-4211</v>
      </c>
      <c r="C13" s="6" t="n">
        <v>5711</v>
      </c>
      <c r="D13" s="6" t="n">
        <v>-8850</v>
      </c>
      <c r="E13" s="6" t="n">
        <v>93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6</v>
      </c>
      <c r="D1" s="2" t="s">
        <v>1</v>
      </c>
    </row>
    <row r="2" spans="1:5">
      <c r="B2" s="2" t="s">
        <v>2</v>
      </c>
      <c r="C2" s="2" t="s">
        <v>78</v>
      </c>
      <c r="D2" s="2" t="s">
        <v>2</v>
      </c>
      <c r="E2" s="2" t="s">
        <v>78</v>
      </c>
    </row>
    <row r="3" spans="1:5">
      <c r="A3" s="3" t="s">
        <v>403</v>
      </c>
    </row>
    <row r="4" spans="1:5">
      <c r="A4" s="4" t="s">
        <v>438</v>
      </c>
      <c r="B4" s="6" t="n">
        <v>20</v>
      </c>
      <c r="C4" s="6" t="n">
        <v>308</v>
      </c>
      <c r="D4" s="6" t="n">
        <v>-84</v>
      </c>
      <c r="E4" s="6" t="n">
        <v>522</v>
      </c>
    </row>
    <row r="5" spans="1:5">
      <c r="A5" s="4" t="s">
        <v>439</v>
      </c>
      <c r="B5" s="6" t="n">
        <v>-706</v>
      </c>
      <c r="C5" s="6" t="n">
        <v>607</v>
      </c>
      <c r="D5" s="6" t="n">
        <v>-719</v>
      </c>
      <c r="E5" s="6" t="n">
        <v>17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441</v>
      </c>
    </row>
    <row r="3" spans="1:3">
      <c r="A3" s="4" t="s">
        <v>43</v>
      </c>
      <c r="B3" s="6" t="n">
        <v>459954</v>
      </c>
      <c r="C3" s="6" t="n">
        <v>382363</v>
      </c>
    </row>
    <row r="4" spans="1:3">
      <c r="A4" s="4" t="s">
        <v>54</v>
      </c>
      <c r="B4" s="5" t="n">
        <v>254875</v>
      </c>
      <c r="C4" s="5" t="n">
        <v>235187</v>
      </c>
    </row>
    <row r="5" spans="1:3">
      <c r="A5" s="4" t="s">
        <v>442</v>
      </c>
    </row>
    <row r="6" spans="1:3">
      <c r="A6" s="3" t="s">
        <v>441</v>
      </c>
    </row>
    <row r="7" spans="1:3">
      <c r="A7" s="4" t="s">
        <v>35</v>
      </c>
      <c r="B7" s="5" t="n">
        <v>8686</v>
      </c>
      <c r="C7" s="5" t="n">
        <v>4902</v>
      </c>
    </row>
    <row r="8" spans="1:3">
      <c r="A8" s="4" t="s">
        <v>45</v>
      </c>
      <c r="B8" s="5" t="n">
        <v>10045</v>
      </c>
      <c r="C8" s="5" t="n">
        <v>23022</v>
      </c>
    </row>
    <row r="9" spans="1:3">
      <c r="A9" s="4" t="s">
        <v>443</v>
      </c>
    </row>
    <row r="10" spans="1:3">
      <c r="A10" s="3" t="s">
        <v>441</v>
      </c>
    </row>
    <row r="11" spans="1:3">
      <c r="A11" s="4" t="s">
        <v>53</v>
      </c>
      <c r="B11" s="5" t="n">
        <v>244830</v>
      </c>
      <c r="C11" s="5" t="n">
        <v>212165</v>
      </c>
    </row>
    <row r="12" spans="1:3">
      <c r="A12" s="4" t="s">
        <v>444</v>
      </c>
    </row>
    <row r="13" spans="1:3">
      <c r="A13" s="3" t="s">
        <v>441</v>
      </c>
    </row>
    <row r="14" spans="1:3">
      <c r="A14" s="4" t="s">
        <v>42</v>
      </c>
      <c r="B14" s="5" t="n">
        <v>244830</v>
      </c>
      <c r="C14" s="5" t="n">
        <v>212165</v>
      </c>
    </row>
    <row r="15" spans="1:3">
      <c r="A15" s="4" t="s">
        <v>445</v>
      </c>
    </row>
    <row r="16" spans="1:3">
      <c r="A16" s="3" t="s">
        <v>441</v>
      </c>
    </row>
    <row r="17" spans="1:3">
      <c r="A17" s="4" t="s">
        <v>446</v>
      </c>
      <c r="B17" s="5" t="n">
        <v>206438</v>
      </c>
      <c r="C17" s="5" t="n">
        <v>165296</v>
      </c>
    </row>
    <row r="18" spans="1:3">
      <c r="A18" s="4" t="s">
        <v>447</v>
      </c>
    </row>
    <row r="19" spans="1:3">
      <c r="A19" s="3" t="s">
        <v>441</v>
      </c>
    </row>
    <row r="20" spans="1:3">
      <c r="A20" s="4" t="s">
        <v>43</v>
      </c>
      <c r="B20" s="5" t="n">
        <v>451268</v>
      </c>
      <c r="C20" s="5" t="n">
        <v>377461</v>
      </c>
    </row>
    <row r="21" spans="1:3">
      <c r="A21" s="4" t="s">
        <v>54</v>
      </c>
      <c r="B21" s="5" t="n">
        <v>244830</v>
      </c>
      <c r="C21" s="5" t="n">
        <v>212165</v>
      </c>
    </row>
    <row r="22" spans="1:3">
      <c r="A22" s="4" t="s">
        <v>448</v>
      </c>
    </row>
    <row r="23" spans="1:3">
      <c r="A23" s="3" t="s">
        <v>441</v>
      </c>
    </row>
    <row r="24" spans="1:3">
      <c r="A24" s="4" t="s">
        <v>35</v>
      </c>
      <c r="B24" s="5" t="n">
        <v>0</v>
      </c>
      <c r="C24" s="5" t="n">
        <v>0</v>
      </c>
    </row>
    <row r="25" spans="1:3">
      <c r="A25" s="4" t="s">
        <v>45</v>
      </c>
      <c r="B25" s="5" t="n">
        <v>0</v>
      </c>
      <c r="C25" s="5" t="n">
        <v>0</v>
      </c>
    </row>
    <row r="26" spans="1:3">
      <c r="A26" s="4" t="s">
        <v>449</v>
      </c>
    </row>
    <row r="27" spans="1:3">
      <c r="A27" s="3" t="s">
        <v>441</v>
      </c>
    </row>
    <row r="28" spans="1:3">
      <c r="A28" s="4" t="s">
        <v>53</v>
      </c>
      <c r="B28" s="5" t="n">
        <v>244830</v>
      </c>
      <c r="C28" s="5" t="n">
        <v>212165</v>
      </c>
    </row>
    <row r="29" spans="1:3">
      <c r="A29" s="4" t="s">
        <v>450</v>
      </c>
    </row>
    <row r="30" spans="1:3">
      <c r="A30" s="3" t="s">
        <v>441</v>
      </c>
    </row>
    <row r="31" spans="1:3">
      <c r="A31" s="4" t="s">
        <v>42</v>
      </c>
      <c r="B31" s="5" t="n">
        <v>244830</v>
      </c>
      <c r="C31" s="5" t="n">
        <v>212165</v>
      </c>
    </row>
    <row r="32" spans="1:3">
      <c r="A32" s="4" t="s">
        <v>451</v>
      </c>
    </row>
    <row r="33" spans="1:3">
      <c r="A33" s="3" t="s">
        <v>441</v>
      </c>
    </row>
    <row r="34" spans="1:3">
      <c r="A34" s="4" t="s">
        <v>446</v>
      </c>
      <c r="B34" s="5" t="n">
        <v>206438</v>
      </c>
      <c r="C34" s="5" t="n">
        <v>165296</v>
      </c>
    </row>
    <row r="35" spans="1:3">
      <c r="A35" s="4" t="s">
        <v>452</v>
      </c>
    </row>
    <row r="36" spans="1:3">
      <c r="A36" s="3" t="s">
        <v>441</v>
      </c>
    </row>
    <row r="37" spans="1:3">
      <c r="A37" s="4" t="s">
        <v>43</v>
      </c>
      <c r="B37" s="5" t="n">
        <v>8686</v>
      </c>
      <c r="C37" s="5" t="n">
        <v>4902</v>
      </c>
    </row>
    <row r="38" spans="1:3">
      <c r="A38" s="4" t="s">
        <v>54</v>
      </c>
      <c r="B38" s="5" t="n">
        <v>10045</v>
      </c>
      <c r="C38" s="5" t="n">
        <v>23022</v>
      </c>
    </row>
    <row r="39" spans="1:3">
      <c r="A39" s="4" t="s">
        <v>453</v>
      </c>
    </row>
    <row r="40" spans="1:3">
      <c r="A40" s="3" t="s">
        <v>441</v>
      </c>
    </row>
    <row r="41" spans="1:3">
      <c r="A41" s="4" t="s">
        <v>35</v>
      </c>
      <c r="B41" s="5" t="n">
        <v>8686</v>
      </c>
      <c r="C41" s="5" t="n">
        <v>4902</v>
      </c>
    </row>
    <row r="42" spans="1:3">
      <c r="A42" s="4" t="s">
        <v>45</v>
      </c>
      <c r="B42" s="5" t="n">
        <v>10045</v>
      </c>
      <c r="C42" s="5" t="n">
        <v>23022</v>
      </c>
    </row>
    <row r="43" spans="1:3">
      <c r="A43" s="4" t="s">
        <v>454</v>
      </c>
    </row>
    <row r="44" spans="1:3">
      <c r="A44" s="3" t="s">
        <v>441</v>
      </c>
    </row>
    <row r="45" spans="1:3">
      <c r="A45" s="4" t="s">
        <v>53</v>
      </c>
      <c r="B45" s="5" t="n">
        <v>0</v>
      </c>
      <c r="C45" s="5" t="n">
        <v>0</v>
      </c>
    </row>
    <row r="46" spans="1:3">
      <c r="A46" s="4" t="s">
        <v>455</v>
      </c>
    </row>
    <row r="47" spans="1:3">
      <c r="A47" s="3" t="s">
        <v>441</v>
      </c>
    </row>
    <row r="48" spans="1:3">
      <c r="A48" s="4" t="s">
        <v>42</v>
      </c>
      <c r="B48" s="5" t="n">
        <v>0</v>
      </c>
      <c r="C48" s="5" t="n">
        <v>0</v>
      </c>
    </row>
    <row r="49" spans="1:3">
      <c r="A49" s="4" t="s">
        <v>456</v>
      </c>
    </row>
    <row r="50" spans="1:3">
      <c r="A50" s="3" t="s">
        <v>441</v>
      </c>
    </row>
    <row r="51" spans="1:3">
      <c r="A51" s="4" t="s">
        <v>446</v>
      </c>
      <c r="B51" s="5" t="n">
        <v>0</v>
      </c>
      <c r="C51" s="5" t="n">
        <v>0</v>
      </c>
    </row>
    <row r="52" spans="1:3">
      <c r="A52" s="4" t="s">
        <v>457</v>
      </c>
    </row>
    <row r="53" spans="1:3">
      <c r="A53" s="3" t="s">
        <v>441</v>
      </c>
    </row>
    <row r="54" spans="1:3">
      <c r="A54" s="4" t="s">
        <v>43</v>
      </c>
      <c r="B54" s="5" t="n">
        <v>0</v>
      </c>
      <c r="C54" s="5" t="n">
        <v>0</v>
      </c>
    </row>
    <row r="55" spans="1:3">
      <c r="A55" s="4" t="s">
        <v>54</v>
      </c>
      <c r="B55" s="5" t="n">
        <v>0</v>
      </c>
      <c r="C55" s="5" t="n">
        <v>0</v>
      </c>
    </row>
    <row r="56" spans="1:3">
      <c r="A56" s="4" t="s">
        <v>458</v>
      </c>
    </row>
    <row r="57" spans="1:3">
      <c r="A57" s="3" t="s">
        <v>441</v>
      </c>
    </row>
    <row r="58" spans="1:3">
      <c r="A58" s="4" t="s">
        <v>35</v>
      </c>
      <c r="B58" s="5" t="n">
        <v>0</v>
      </c>
      <c r="C58" s="5" t="n">
        <v>0</v>
      </c>
    </row>
    <row r="59" spans="1:3">
      <c r="A59" s="4" t="s">
        <v>45</v>
      </c>
      <c r="B59" s="5" t="n">
        <v>0</v>
      </c>
      <c r="C59" s="5" t="n">
        <v>0</v>
      </c>
    </row>
    <row r="60" spans="1:3">
      <c r="A60" s="4" t="s">
        <v>459</v>
      </c>
    </row>
    <row r="61" spans="1:3">
      <c r="A61" s="3" t="s">
        <v>441</v>
      </c>
    </row>
    <row r="62" spans="1:3">
      <c r="A62" s="4" t="s">
        <v>53</v>
      </c>
      <c r="B62" s="5" t="n">
        <v>0</v>
      </c>
      <c r="C62" s="5" t="n">
        <v>0</v>
      </c>
    </row>
    <row r="63" spans="1:3">
      <c r="A63" s="4" t="s">
        <v>460</v>
      </c>
    </row>
    <row r="64" spans="1:3">
      <c r="A64" s="3" t="s">
        <v>441</v>
      </c>
    </row>
    <row r="65" spans="1:3">
      <c r="A65" s="4" t="s">
        <v>42</v>
      </c>
      <c r="B65" s="5" t="n">
        <v>0</v>
      </c>
      <c r="C65" s="5" t="n">
        <v>0</v>
      </c>
    </row>
    <row r="66" spans="1:3">
      <c r="A66" s="4" t="s">
        <v>461</v>
      </c>
    </row>
    <row r="67" spans="1:3">
      <c r="A67" s="3" t="s">
        <v>441</v>
      </c>
    </row>
    <row r="68" spans="1:3">
      <c r="A68" s="4" t="s">
        <v>446</v>
      </c>
      <c r="B68" s="6" t="n">
        <v>0</v>
      </c>
      <c r="C68"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62</v>
      </c>
      <c r="B1" s="2" t="s">
        <v>76</v>
      </c>
      <c r="D1" s="2" t="s">
        <v>1</v>
      </c>
    </row>
    <row r="2" spans="1:5">
      <c r="B2" s="2" t="s">
        <v>2</v>
      </c>
      <c r="C2" s="2" t="s">
        <v>78</v>
      </c>
      <c r="D2" s="2" t="s">
        <v>2</v>
      </c>
      <c r="E2" s="2" t="s">
        <v>78</v>
      </c>
    </row>
    <row r="3" spans="1:5">
      <c r="A3" s="3" t="s">
        <v>201</v>
      </c>
    </row>
    <row r="4" spans="1:5">
      <c r="A4" s="4" t="s">
        <v>463</v>
      </c>
      <c r="B4" s="6" t="n">
        <v>0</v>
      </c>
      <c r="C4" s="6" t="n">
        <v>0</v>
      </c>
      <c r="D4" s="6" t="n">
        <v>0</v>
      </c>
      <c r="E4"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76</v>
      </c>
      <c r="D1" s="2" t="s">
        <v>1</v>
      </c>
    </row>
    <row r="2" spans="1:6">
      <c r="B2" s="2" t="s">
        <v>2</v>
      </c>
      <c r="C2" s="2" t="s">
        <v>78</v>
      </c>
      <c r="D2" s="2" t="s">
        <v>2</v>
      </c>
      <c r="E2" s="2" t="s">
        <v>78</v>
      </c>
      <c r="F2" s="2" t="s">
        <v>29</v>
      </c>
    </row>
    <row r="3" spans="1:6">
      <c r="A3" s="3" t="s">
        <v>465</v>
      </c>
    </row>
    <row r="4" spans="1:6">
      <c r="A4" s="4" t="s">
        <v>90</v>
      </c>
      <c r="B4" s="6" t="n">
        <v>14443</v>
      </c>
      <c r="C4" s="6" t="n">
        <v>2176</v>
      </c>
      <c r="D4" s="6" t="n">
        <v>14408</v>
      </c>
      <c r="E4" s="6" t="n">
        <v>1894</v>
      </c>
    </row>
    <row r="5" spans="1:6">
      <c r="A5" s="4" t="s">
        <v>466</v>
      </c>
    </row>
    <row r="6" spans="1:6">
      <c r="A6" s="3" t="s">
        <v>465</v>
      </c>
    </row>
    <row r="7" spans="1:6">
      <c r="A7" s="4" t="s">
        <v>90</v>
      </c>
      <c r="B7" s="5" t="n">
        <v>14700</v>
      </c>
      <c r="C7" s="5" t="n">
        <v>1800</v>
      </c>
      <c r="D7" s="5" t="n">
        <v>14700</v>
      </c>
      <c r="E7" s="5" t="n">
        <v>1800</v>
      </c>
    </row>
    <row r="8" spans="1:6">
      <c r="A8" s="4" t="s">
        <v>467</v>
      </c>
      <c r="B8" s="5" t="n">
        <v>6800</v>
      </c>
      <c r="D8" s="5" t="n">
        <v>6800</v>
      </c>
      <c r="F8" s="6" t="n">
        <v>8100</v>
      </c>
    </row>
    <row r="9" spans="1:6">
      <c r="A9" s="4" t="s">
        <v>468</v>
      </c>
    </row>
    <row r="10" spans="1:6">
      <c r="A10" s="3" t="s">
        <v>465</v>
      </c>
    </row>
    <row r="11" spans="1:6">
      <c r="A11" s="4" t="s">
        <v>469</v>
      </c>
      <c r="B11" s="5" t="n">
        <v>35000</v>
      </c>
      <c r="C11" s="5" t="n">
        <v>8000</v>
      </c>
      <c r="D11" s="5" t="n">
        <v>35000</v>
      </c>
      <c r="E11" s="5" t="n">
        <v>8000</v>
      </c>
    </row>
    <row r="12" spans="1:6">
      <c r="A12" s="4" t="s">
        <v>470</v>
      </c>
    </row>
    <row r="13" spans="1:6">
      <c r="A13" s="3" t="s">
        <v>465</v>
      </c>
    </row>
    <row r="14" spans="1:6">
      <c r="A14" s="4" t="s">
        <v>469</v>
      </c>
      <c r="B14" s="6" t="n">
        <v>65000</v>
      </c>
      <c r="C14" s="6" t="n">
        <v>10000</v>
      </c>
      <c r="D14" s="6" t="n">
        <v>65000</v>
      </c>
      <c r="E14" s="6" t="n">
        <v>1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472</v>
      </c>
    </row>
    <row r="3" spans="1:3">
      <c r="A3" s="4" t="s">
        <v>473</v>
      </c>
      <c r="B3" s="6" t="n">
        <v>272998</v>
      </c>
      <c r="C3" s="6" t="n">
        <v>413307</v>
      </c>
    </row>
    <row r="4" spans="1:3">
      <c r="A4" s="4" t="s">
        <v>474</v>
      </c>
      <c r="B4" s="5" t="n">
        <v>61631</v>
      </c>
      <c r="C4" s="5" t="n">
        <v>79973</v>
      </c>
    </row>
    <row r="5" spans="1:3">
      <c r="A5" s="4" t="s">
        <v>475</v>
      </c>
      <c r="B5" s="5" t="n">
        <v>31219</v>
      </c>
      <c r="C5" s="5" t="n">
        <v>85046</v>
      </c>
    </row>
    <row r="6" spans="1:3">
      <c r="A6" s="4" t="s">
        <v>120</v>
      </c>
      <c r="B6" s="6" t="n">
        <v>365848</v>
      </c>
      <c r="C6" s="6" t="n">
        <v>5783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3" t="s">
        <v>477</v>
      </c>
    </row>
    <row r="3" spans="1:3">
      <c r="A3" s="4" t="s">
        <v>478</v>
      </c>
      <c r="B3" s="6" t="n">
        <v>244830</v>
      </c>
      <c r="C3" s="6" t="n">
        <v>212165</v>
      </c>
    </row>
    <row r="4" spans="1:3">
      <c r="A4" s="4" t="s">
        <v>53</v>
      </c>
      <c r="B4" s="5" t="n">
        <v>79387</v>
      </c>
      <c r="C4" s="5" t="n">
        <v>53395</v>
      </c>
    </row>
    <row r="5" spans="1:3">
      <c r="A5" s="4" t="s">
        <v>120</v>
      </c>
      <c r="B5" s="6" t="n">
        <v>324217</v>
      </c>
      <c r="C5" s="6" t="n">
        <v>2655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6</v>
      </c>
      <c r="D1" s="2" t="s">
        <v>1</v>
      </c>
    </row>
    <row r="2" spans="1:5">
      <c r="B2" s="2" t="s">
        <v>2</v>
      </c>
      <c r="C2" s="2" t="s">
        <v>78</v>
      </c>
      <c r="D2" s="2" t="s">
        <v>2</v>
      </c>
      <c r="E2" s="2" t="s">
        <v>78</v>
      </c>
    </row>
    <row r="3" spans="1:5">
      <c r="A3" s="3" t="s">
        <v>108</v>
      </c>
    </row>
    <row r="4" spans="1:5">
      <c r="A4" s="4" t="s">
        <v>117</v>
      </c>
      <c r="B4" s="6" t="n">
        <v>-123</v>
      </c>
      <c r="C4" s="6" t="n">
        <v>2264</v>
      </c>
      <c r="D4" s="6" t="n">
        <v>-1714</v>
      </c>
      <c r="E4" s="6" t="n">
        <v>-1155</v>
      </c>
    </row>
    <row r="5" spans="1:5">
      <c r="A5" s="4" t="s">
        <v>118</v>
      </c>
      <c r="B5" s="6" t="n">
        <v>-1050</v>
      </c>
      <c r="C5" s="6" t="n">
        <v>1195</v>
      </c>
      <c r="D5" s="6" t="n">
        <v>-2286</v>
      </c>
      <c r="E5" s="6" t="n">
        <v>25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0"/>
  </cols>
  <sheetData>
    <row r="1" spans="1:8">
      <c r="A1" s="1" t="s">
        <v>479</v>
      </c>
      <c r="B1" s="2" t="s">
        <v>480</v>
      </c>
      <c r="C1" s="2" t="s">
        <v>481</v>
      </c>
      <c r="D1" s="2" t="s">
        <v>378</v>
      </c>
      <c r="E1" s="2" t="s">
        <v>482</v>
      </c>
      <c r="F1" s="2" t="s">
        <v>483</v>
      </c>
      <c r="G1" s="2" t="s">
        <v>484</v>
      </c>
      <c r="H1" s="2" t="s">
        <v>485</v>
      </c>
    </row>
    <row r="2" spans="1:8">
      <c r="A2" s="3" t="s">
        <v>486</v>
      </c>
    </row>
    <row r="3" spans="1:8">
      <c r="A3" s="4" t="s">
        <v>52</v>
      </c>
      <c r="D3" s="6" t="n">
        <v>126152000</v>
      </c>
      <c r="G3" s="6" t="n">
        <v>125535000</v>
      </c>
    </row>
    <row r="4" spans="1:8">
      <c r="A4" s="4" t="s">
        <v>177</v>
      </c>
      <c r="D4" s="5" t="n">
        <v>188760000</v>
      </c>
      <c r="E4" s="6" t="n">
        <v>450000000</v>
      </c>
    </row>
    <row r="5" spans="1:8">
      <c r="A5" s="4" t="s">
        <v>487</v>
      </c>
    </row>
    <row r="6" spans="1:8">
      <c r="A6" s="3" t="s">
        <v>486</v>
      </c>
    </row>
    <row r="7" spans="1:8">
      <c r="A7" s="4" t="s">
        <v>488</v>
      </c>
      <c r="D7" s="5" t="n">
        <v>33000000</v>
      </c>
      <c r="F7" s="8" t="n">
        <v>220</v>
      </c>
    </row>
    <row r="8" spans="1:8">
      <c r="A8" s="4" t="s">
        <v>489</v>
      </c>
      <c r="D8" s="5" t="n">
        <v>14600000</v>
      </c>
    </row>
    <row r="9" spans="1:8">
      <c r="A9" s="4" t="s">
        <v>490</v>
      </c>
    </row>
    <row r="10" spans="1:8">
      <c r="A10" s="3" t="s">
        <v>486</v>
      </c>
    </row>
    <row r="11" spans="1:8">
      <c r="A11" s="4" t="s">
        <v>491</v>
      </c>
      <c r="C11" s="4" t="s">
        <v>356</v>
      </c>
    </row>
    <row r="12" spans="1:8">
      <c r="A12" s="4" t="s">
        <v>492</v>
      </c>
    </row>
    <row r="13" spans="1:8">
      <c r="A13" s="3" t="s">
        <v>486</v>
      </c>
    </row>
    <row r="14" spans="1:8">
      <c r="A14" s="4" t="s">
        <v>488</v>
      </c>
      <c r="B14" s="6" t="n">
        <v>650000000</v>
      </c>
      <c r="H14" s="6" t="n">
        <v>500000000</v>
      </c>
    </row>
    <row r="15" spans="1:8">
      <c r="A15" s="4" t="s">
        <v>493</v>
      </c>
      <c r="B15" s="5" t="n">
        <v>150000000</v>
      </c>
    </row>
    <row r="16" spans="1:8">
      <c r="A16" s="4" t="s">
        <v>494</v>
      </c>
      <c r="D16" s="6" t="n">
        <v>150000000</v>
      </c>
      <c r="G16" s="5" t="n">
        <v>330000000</v>
      </c>
    </row>
    <row r="17" spans="1:8">
      <c r="A17" s="4" t="s">
        <v>495</v>
      </c>
    </row>
    <row r="18" spans="1:8">
      <c r="A18" s="3" t="s">
        <v>486</v>
      </c>
    </row>
    <row r="19" spans="1:8">
      <c r="A19" s="4" t="s">
        <v>496</v>
      </c>
      <c r="D19" s="4" t="s">
        <v>497</v>
      </c>
    </row>
    <row r="20" spans="1:8">
      <c r="A20" s="4" t="s">
        <v>498</v>
      </c>
    </row>
    <row r="21" spans="1:8">
      <c r="A21" s="3" t="s">
        <v>486</v>
      </c>
    </row>
    <row r="22" spans="1:8">
      <c r="A22" s="4" t="s">
        <v>496</v>
      </c>
      <c r="D22" s="4" t="s">
        <v>499</v>
      </c>
    </row>
    <row r="23" spans="1:8">
      <c r="A23" s="4" t="s">
        <v>500</v>
      </c>
    </row>
    <row r="24" spans="1:8">
      <c r="A24" s="3" t="s">
        <v>486</v>
      </c>
    </row>
    <row r="25" spans="1:8">
      <c r="A25" s="4" t="s">
        <v>491</v>
      </c>
      <c r="D25" s="4" t="s">
        <v>359</v>
      </c>
    </row>
    <row r="26" spans="1:8">
      <c r="A26" s="4" t="s">
        <v>501</v>
      </c>
    </row>
    <row r="27" spans="1:8">
      <c r="A27" s="3" t="s">
        <v>486</v>
      </c>
    </row>
    <row r="28" spans="1:8">
      <c r="A28" s="4" t="s">
        <v>502</v>
      </c>
      <c r="B28" s="6" t="n">
        <v>150000000</v>
      </c>
    </row>
    <row r="29" spans="1:8">
      <c r="A29" s="4" t="s">
        <v>503</v>
      </c>
      <c r="D29" s="6" t="n">
        <v>127300000</v>
      </c>
      <c r="G29" s="5" t="n">
        <v>133800000</v>
      </c>
    </row>
    <row r="30" spans="1:8">
      <c r="A30" s="4" t="s">
        <v>52</v>
      </c>
      <c r="D30" s="6" t="n">
        <v>111600000</v>
      </c>
      <c r="G30" s="6" t="n">
        <v>120000000</v>
      </c>
    </row>
    <row r="31" spans="1:8">
      <c r="A31" s="4" t="s">
        <v>504</v>
      </c>
    </row>
    <row r="32" spans="1:8">
      <c r="A32" s="3" t="s">
        <v>486</v>
      </c>
    </row>
    <row r="33" spans="1:8">
      <c r="A33" s="4" t="s">
        <v>491</v>
      </c>
      <c r="D33" s="4" t="s">
        <v>5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78</v>
      </c>
    </row>
    <row r="2" spans="1:2">
      <c r="A2" s="3" t="s">
        <v>507</v>
      </c>
    </row>
    <row r="3" spans="1:2">
      <c r="A3" s="4" t="s">
        <v>380</v>
      </c>
      <c r="B3" s="6" t="n">
        <v>7500</v>
      </c>
    </row>
    <row r="4" spans="1:2">
      <c r="A4" s="4" t="s">
        <v>381</v>
      </c>
      <c r="B4" s="5" t="n">
        <v>17813</v>
      </c>
    </row>
    <row r="5" spans="1:2">
      <c r="A5" s="4" t="s">
        <v>382</v>
      </c>
      <c r="B5" s="5" t="n">
        <v>27187</v>
      </c>
    </row>
    <row r="6" spans="1:2">
      <c r="A6" s="4" t="s">
        <v>383</v>
      </c>
      <c r="B6" s="5" t="n">
        <v>75000</v>
      </c>
    </row>
    <row r="7" spans="1:2">
      <c r="A7" s="4" t="s">
        <v>120</v>
      </c>
      <c r="B7" s="6" t="n">
        <v>12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209</v>
      </c>
    </row>
    <row r="3" spans="1:3">
      <c r="A3" s="4" t="s">
        <v>509</v>
      </c>
      <c r="B3" s="6" t="n">
        <v>-87233</v>
      </c>
      <c r="C3" s="6" t="n">
        <v>-89289</v>
      </c>
    </row>
    <row r="4" spans="1:3">
      <c r="A4" s="4" t="s">
        <v>510</v>
      </c>
      <c r="B4" s="5" t="n">
        <v>-9487</v>
      </c>
      <c r="C4" s="5" t="n">
        <v>-23888</v>
      </c>
    </row>
    <row r="5" spans="1:3">
      <c r="A5" s="4" t="s">
        <v>511</v>
      </c>
      <c r="B5" s="6" t="n">
        <v>-96720</v>
      </c>
      <c r="C5" s="6" t="n">
        <v>-1131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6</v>
      </c>
      <c r="D1" s="2" t="s">
        <v>1</v>
      </c>
    </row>
    <row r="2" spans="1:5">
      <c r="B2" s="2" t="s">
        <v>2</v>
      </c>
      <c r="C2" s="2" t="s">
        <v>78</v>
      </c>
      <c r="D2" s="2" t="s">
        <v>2</v>
      </c>
      <c r="E2" s="2" t="s">
        <v>78</v>
      </c>
    </row>
    <row r="3" spans="1:5">
      <c r="A3" s="3" t="s">
        <v>513</v>
      </c>
    </row>
    <row r="4" spans="1:5">
      <c r="A4" s="4" t="s">
        <v>514</v>
      </c>
      <c r="B4" s="6" t="n">
        <v>-4012</v>
      </c>
      <c r="C4" s="6" t="n">
        <v>5542</v>
      </c>
      <c r="D4" s="6" t="n">
        <v>-8487</v>
      </c>
      <c r="E4" s="6" t="n">
        <v>10848</v>
      </c>
    </row>
    <row r="5" spans="1:5">
      <c r="A5" s="4" t="s">
        <v>515</v>
      </c>
    </row>
    <row r="6" spans="1:5">
      <c r="A6" s="3" t="s">
        <v>513</v>
      </c>
    </row>
    <row r="7" spans="1:5">
      <c r="A7" s="4" t="s">
        <v>514</v>
      </c>
      <c r="B7" s="5" t="n">
        <v>199</v>
      </c>
      <c r="C7" s="5" t="n">
        <v>-169</v>
      </c>
      <c r="D7" s="5" t="n">
        <v>363</v>
      </c>
      <c r="E7" s="5" t="n">
        <v>1498</v>
      </c>
    </row>
    <row r="8" spans="1:5">
      <c r="A8" s="4" t="s">
        <v>516</v>
      </c>
    </row>
    <row r="9" spans="1:5">
      <c r="A9" s="3" t="s">
        <v>513</v>
      </c>
    </row>
    <row r="10" spans="1:5">
      <c r="A10" s="4" t="s">
        <v>514</v>
      </c>
      <c r="B10" s="6" t="n">
        <v>-4211</v>
      </c>
      <c r="C10" s="6" t="n">
        <v>5711</v>
      </c>
      <c r="D10" s="6" t="n">
        <v>-8850</v>
      </c>
      <c r="E10" s="6" t="n">
        <v>9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16"/>
    <col customWidth="1" max="9" min="9" width="14"/>
    <col customWidth="1" max="10" min="10" width="16"/>
  </cols>
  <sheetData>
    <row r="1" spans="1:10">
      <c r="A1" s="1" t="s">
        <v>517</v>
      </c>
      <c r="B1" s="2" t="s">
        <v>518</v>
      </c>
      <c r="D1" s="2" t="s">
        <v>76</v>
      </c>
      <c r="G1" s="2" t="s">
        <v>519</v>
      </c>
      <c r="H1" s="2" t="s">
        <v>1</v>
      </c>
    </row>
    <row r="2" spans="1:10">
      <c r="B2" s="2" t="s">
        <v>520</v>
      </c>
      <c r="C2" s="2" t="s">
        <v>521</v>
      </c>
      <c r="D2" s="2" t="s">
        <v>2</v>
      </c>
      <c r="E2" s="2" t="s">
        <v>78</v>
      </c>
      <c r="F2" s="2" t="s">
        <v>79</v>
      </c>
      <c r="G2" s="2" t="s">
        <v>520</v>
      </c>
      <c r="H2" s="2" t="s">
        <v>2</v>
      </c>
      <c r="I2" s="2" t="s">
        <v>78</v>
      </c>
      <c r="J2" s="2" t="s">
        <v>522</v>
      </c>
    </row>
    <row r="3" spans="1:10">
      <c r="A3" s="3" t="s">
        <v>523</v>
      </c>
    </row>
    <row r="4" spans="1:10">
      <c r="A4" s="4" t="s">
        <v>524</v>
      </c>
      <c r="D4" s="6" t="n">
        <v>500000000</v>
      </c>
      <c r="H4" s="6" t="n">
        <v>500000000</v>
      </c>
      <c r="J4" s="6" t="n">
        <v>500000000</v>
      </c>
    </row>
    <row r="5" spans="1:10">
      <c r="A5" s="4" t="s">
        <v>525</v>
      </c>
      <c r="D5" s="6" t="n">
        <v>195800000</v>
      </c>
      <c r="H5" s="6" t="n">
        <v>195800000</v>
      </c>
    </row>
    <row r="6" spans="1:10">
      <c r="A6" s="4" t="s">
        <v>130</v>
      </c>
      <c r="D6" s="5" t="n">
        <v>780000</v>
      </c>
      <c r="E6" s="5" t="n">
        <v>916000</v>
      </c>
      <c r="H6" s="5" t="n">
        <v>1126000</v>
      </c>
      <c r="I6" s="5" t="n">
        <v>2902000</v>
      </c>
    </row>
    <row r="7" spans="1:10">
      <c r="A7" s="4" t="s">
        <v>526</v>
      </c>
    </row>
    <row r="8" spans="1:10">
      <c r="A8" s="3" t="s">
        <v>523</v>
      </c>
    </row>
    <row r="9" spans="1:10">
      <c r="A9" s="4" t="s">
        <v>524</v>
      </c>
      <c r="C9" s="6" t="n">
        <v>100000000</v>
      </c>
    </row>
    <row r="10" spans="1:10">
      <c r="A10" s="4" t="s">
        <v>527</v>
      </c>
      <c r="C10" s="5" t="n">
        <v>100000000</v>
      </c>
    </row>
    <row r="11" spans="1:10">
      <c r="A11" s="4" t="s">
        <v>528</v>
      </c>
      <c r="C11" s="6" t="n">
        <v>80000000</v>
      </c>
    </row>
    <row r="12" spans="1:10">
      <c r="A12" s="4" t="s">
        <v>529</v>
      </c>
    </row>
    <row r="13" spans="1:10">
      <c r="A13" s="3" t="s">
        <v>523</v>
      </c>
    </row>
    <row r="14" spans="1:10">
      <c r="A14" s="4" t="s">
        <v>530</v>
      </c>
      <c r="F14" s="6" t="n">
        <v>20000000</v>
      </c>
    </row>
    <row r="15" spans="1:10">
      <c r="A15" s="4" t="s">
        <v>531</v>
      </c>
    </row>
    <row r="16" spans="1:10">
      <c r="A16" s="3" t="s">
        <v>523</v>
      </c>
    </row>
    <row r="17" spans="1:10">
      <c r="A17" s="4" t="s">
        <v>130</v>
      </c>
      <c r="E17" s="5" t="n">
        <v>400000</v>
      </c>
    </row>
    <row r="18" spans="1:10">
      <c r="A18" s="4" t="s">
        <v>532</v>
      </c>
      <c r="E18" s="7" t="n">
        <v>82.61</v>
      </c>
    </row>
    <row r="19" spans="1:10">
      <c r="A19" s="4" t="s">
        <v>533</v>
      </c>
      <c r="E19" s="6" t="n">
        <v>35000000</v>
      </c>
    </row>
    <row r="20" spans="1:10">
      <c r="A20" s="4" t="s">
        <v>534</v>
      </c>
    </row>
    <row r="21" spans="1:10">
      <c r="A21" s="3" t="s">
        <v>523</v>
      </c>
    </row>
    <row r="22" spans="1:10">
      <c r="A22" s="4" t="s">
        <v>530</v>
      </c>
      <c r="B22" s="6" t="n">
        <v>20000000</v>
      </c>
    </row>
    <row r="23" spans="1:10">
      <c r="A23" s="4" t="s">
        <v>130</v>
      </c>
      <c r="B23" s="5" t="n">
        <v>97601</v>
      </c>
      <c r="G23" s="5" t="n">
        <v>900000</v>
      </c>
    </row>
    <row r="24" spans="1:10">
      <c r="A24" s="4" t="s">
        <v>532</v>
      </c>
      <c r="G24" s="7" t="n">
        <v>114.01</v>
      </c>
    </row>
  </sheetData>
  <mergeCells count="4">
    <mergeCell ref="A1:A2"/>
    <mergeCell ref="B1:C1"/>
    <mergeCell ref="D1:F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35</v>
      </c>
      <c r="B1" s="2" t="s">
        <v>76</v>
      </c>
      <c r="F1" s="2" t="s">
        <v>1</v>
      </c>
    </row>
    <row r="2" spans="1:7">
      <c r="B2" s="2" t="s">
        <v>2</v>
      </c>
      <c r="C2" s="2" t="s">
        <v>77</v>
      </c>
      <c r="D2" s="2" t="s">
        <v>78</v>
      </c>
      <c r="E2" s="2" t="s">
        <v>79</v>
      </c>
      <c r="F2" s="2" t="s">
        <v>2</v>
      </c>
      <c r="G2" s="2" t="s">
        <v>78</v>
      </c>
    </row>
    <row r="3" spans="1:7">
      <c r="A3" s="3" t="s">
        <v>212</v>
      </c>
    </row>
    <row r="4" spans="1:7">
      <c r="A4" s="4" t="s">
        <v>130</v>
      </c>
      <c r="B4" s="5" t="n">
        <v>780</v>
      </c>
      <c r="D4" s="5" t="n">
        <v>916</v>
      </c>
      <c r="F4" s="5" t="n">
        <v>1126</v>
      </c>
      <c r="G4" s="5" t="n">
        <v>2902</v>
      </c>
    </row>
    <row r="5" spans="1:7">
      <c r="A5" s="4" t="s">
        <v>536</v>
      </c>
      <c r="B5" s="6" t="n">
        <v>80000</v>
      </c>
      <c r="C5" s="6" t="n">
        <v>29185</v>
      </c>
      <c r="D5" s="6" t="n">
        <v>75000</v>
      </c>
      <c r="E5" s="6" t="n">
        <v>180000</v>
      </c>
      <c r="F5" s="6" t="n">
        <v>109185</v>
      </c>
      <c r="G5" s="6" t="n">
        <v>255000</v>
      </c>
    </row>
    <row r="6" spans="1:7">
      <c r="A6" s="4" t="s">
        <v>537</v>
      </c>
      <c r="B6" s="5" t="n">
        <v>1486</v>
      </c>
      <c r="D6" s="5" t="n">
        <v>924</v>
      </c>
      <c r="F6" s="5" t="n">
        <v>1843</v>
      </c>
      <c r="G6" s="5" t="n">
        <v>1419</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76</v>
      </c>
      <c r="D1" s="2" t="s">
        <v>1</v>
      </c>
    </row>
    <row r="2" spans="1:5">
      <c r="B2" s="2" t="s">
        <v>2</v>
      </c>
      <c r="C2" s="2" t="s">
        <v>78</v>
      </c>
      <c r="D2" s="2" t="s">
        <v>2</v>
      </c>
      <c r="E2" s="2" t="s">
        <v>78</v>
      </c>
    </row>
    <row r="3" spans="1:5">
      <c r="A3" s="3" t="s">
        <v>539</v>
      </c>
    </row>
    <row r="4" spans="1:5">
      <c r="A4" s="4" t="s">
        <v>540</v>
      </c>
      <c r="B4" s="6" t="n">
        <v>36914</v>
      </c>
      <c r="C4" s="6" t="n">
        <v>32965</v>
      </c>
      <c r="D4" s="6" t="n">
        <v>75374</v>
      </c>
      <c r="E4" s="6" t="n">
        <v>65288</v>
      </c>
    </row>
    <row r="5" spans="1:5">
      <c r="A5" s="4" t="s">
        <v>541</v>
      </c>
      <c r="B5" s="5" t="n">
        <v>-6214</v>
      </c>
      <c r="C5" s="5" t="n">
        <v>-6336</v>
      </c>
      <c r="D5" s="5" t="n">
        <v>-12688</v>
      </c>
      <c r="E5" s="5" t="n">
        <v>-12548</v>
      </c>
    </row>
    <row r="6" spans="1:5">
      <c r="A6" s="4" t="s">
        <v>542</v>
      </c>
      <c r="B6" s="5" t="n">
        <v>30700</v>
      </c>
      <c r="C6" s="5" t="n">
        <v>26629</v>
      </c>
      <c r="D6" s="5" t="n">
        <v>62686</v>
      </c>
      <c r="E6" s="5" t="n">
        <v>52740</v>
      </c>
    </row>
    <row r="7" spans="1:5">
      <c r="A7" s="4" t="s">
        <v>543</v>
      </c>
    </row>
    <row r="8" spans="1:5">
      <c r="A8" s="3" t="s">
        <v>539</v>
      </c>
    </row>
    <row r="9" spans="1:5">
      <c r="A9" s="4" t="s">
        <v>540</v>
      </c>
      <c r="B9" s="5" t="n">
        <v>4065</v>
      </c>
      <c r="C9" s="5" t="n">
        <v>3460</v>
      </c>
      <c r="D9" s="5" t="n">
        <v>8191</v>
      </c>
      <c r="E9" s="5" t="n">
        <v>6843</v>
      </c>
    </row>
    <row r="10" spans="1:5">
      <c r="A10" s="4" t="s">
        <v>544</v>
      </c>
    </row>
    <row r="11" spans="1:5">
      <c r="A11" s="3" t="s">
        <v>539</v>
      </c>
    </row>
    <row r="12" spans="1:5">
      <c r="A12" s="4" t="s">
        <v>540</v>
      </c>
      <c r="B12" s="5" t="n">
        <v>1522</v>
      </c>
      <c r="C12" s="5" t="n">
        <v>1290</v>
      </c>
      <c r="D12" s="5" t="n">
        <v>2981</v>
      </c>
      <c r="E12" s="5" t="n">
        <v>2537</v>
      </c>
    </row>
    <row r="13" spans="1:5">
      <c r="A13" s="4" t="s">
        <v>545</v>
      </c>
    </row>
    <row r="14" spans="1:5">
      <c r="A14" s="3" t="s">
        <v>539</v>
      </c>
    </row>
    <row r="15" spans="1:5">
      <c r="A15" s="4" t="s">
        <v>540</v>
      </c>
      <c r="B15" s="5" t="n">
        <v>18115</v>
      </c>
      <c r="C15" s="5" t="n">
        <v>15150</v>
      </c>
      <c r="D15" s="5" t="n">
        <v>36419</v>
      </c>
      <c r="E15" s="5" t="n">
        <v>30546</v>
      </c>
    </row>
    <row r="16" spans="1:5">
      <c r="A16" s="4" t="s">
        <v>546</v>
      </c>
    </row>
    <row r="17" spans="1:5">
      <c r="A17" s="3" t="s">
        <v>539</v>
      </c>
    </row>
    <row r="18" spans="1:5">
      <c r="A18" s="4" t="s">
        <v>540</v>
      </c>
      <c r="B18" s="5" t="n">
        <v>7158</v>
      </c>
      <c r="C18" s="5" t="n">
        <v>6875</v>
      </c>
      <c r="D18" s="5" t="n">
        <v>14430</v>
      </c>
      <c r="E18" s="5" t="n">
        <v>13496</v>
      </c>
    </row>
    <row r="19" spans="1:5">
      <c r="A19" s="4" t="s">
        <v>547</v>
      </c>
    </row>
    <row r="20" spans="1:5">
      <c r="A20" s="3" t="s">
        <v>539</v>
      </c>
    </row>
    <row r="21" spans="1:5">
      <c r="A21" s="4" t="s">
        <v>540</v>
      </c>
      <c r="B21" s="6" t="n">
        <v>6054</v>
      </c>
      <c r="C21" s="6" t="n">
        <v>6190</v>
      </c>
      <c r="D21" s="6" t="n">
        <v>13353</v>
      </c>
      <c r="E21" s="6" t="n">
        <v>118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5"/>
  </cols>
  <sheetData>
    <row r="1" spans="1:2">
      <c r="A1" s="1" t="s">
        <v>548</v>
      </c>
      <c r="B1" s="2" t="s">
        <v>76</v>
      </c>
    </row>
    <row r="2" spans="1:2">
      <c r="B2" s="2" t="s">
        <v>378</v>
      </c>
    </row>
    <row r="3" spans="1:2">
      <c r="A3" s="3" t="s">
        <v>549</v>
      </c>
    </row>
    <row r="4" spans="1:2">
      <c r="A4" s="4" t="s">
        <v>550</v>
      </c>
      <c r="B4" s="9" t="n">
        <v>224.1</v>
      </c>
    </row>
    <row r="5" spans="1:2">
      <c r="A5" s="4" t="s">
        <v>551</v>
      </c>
      <c r="B5" s="4" t="s">
        <v>5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6</v>
      </c>
      <c r="D1" s="2" t="s">
        <v>1</v>
      </c>
    </row>
    <row r="2" spans="1:5">
      <c r="B2" s="2" t="s">
        <v>2</v>
      </c>
      <c r="C2" s="2" t="s">
        <v>78</v>
      </c>
      <c r="D2" s="2" t="s">
        <v>2</v>
      </c>
      <c r="E2" s="2" t="s">
        <v>78</v>
      </c>
    </row>
    <row r="3" spans="1:5">
      <c r="A3" s="3" t="s">
        <v>554</v>
      </c>
    </row>
    <row r="4" spans="1:5">
      <c r="A4" s="4" t="s">
        <v>555</v>
      </c>
      <c r="B4" s="6" t="n">
        <v>50426</v>
      </c>
      <c r="C4" s="6" t="n">
        <v>12017</v>
      </c>
      <c r="D4" s="6" t="n">
        <v>58578</v>
      </c>
      <c r="E4" s="6" t="n">
        <v>3079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56</v>
      </c>
      <c r="B1" s="2" t="s">
        <v>76</v>
      </c>
      <c r="F1" s="2" t="s">
        <v>1</v>
      </c>
    </row>
    <row r="2" spans="1:7">
      <c r="B2" s="2" t="s">
        <v>2</v>
      </c>
      <c r="C2" s="2" t="s">
        <v>77</v>
      </c>
      <c r="D2" s="2" t="s">
        <v>78</v>
      </c>
      <c r="E2" s="2" t="s">
        <v>79</v>
      </c>
      <c r="F2" s="2" t="s">
        <v>2</v>
      </c>
      <c r="G2" s="2" t="s">
        <v>78</v>
      </c>
    </row>
    <row r="3" spans="1:7">
      <c r="A3" s="3" t="s">
        <v>557</v>
      </c>
    </row>
    <row r="4" spans="1:7">
      <c r="A4" s="4" t="s">
        <v>157</v>
      </c>
      <c r="B4" s="6" t="n">
        <v>118210</v>
      </c>
      <c r="C4" s="6" t="n">
        <v>153514</v>
      </c>
      <c r="D4" s="6" t="n">
        <v>102472</v>
      </c>
      <c r="E4" s="6" t="n">
        <v>-3691</v>
      </c>
      <c r="F4" s="6" t="n">
        <v>271724</v>
      </c>
      <c r="G4" s="6" t="n">
        <v>98781</v>
      </c>
    </row>
    <row r="5" spans="1:7">
      <c r="A5" s="3" t="s">
        <v>558</v>
      </c>
    </row>
    <row r="6" spans="1:7">
      <c r="A6" s="4" t="s">
        <v>559</v>
      </c>
      <c r="B6" s="5" t="n">
        <v>149712</v>
      </c>
      <c r="D6" s="5" t="n">
        <v>149034</v>
      </c>
      <c r="F6" s="5" t="n">
        <v>149500</v>
      </c>
      <c r="G6" s="5" t="n">
        <v>149245</v>
      </c>
    </row>
    <row r="7" spans="1:7">
      <c r="A7" s="4" t="s">
        <v>560</v>
      </c>
      <c r="B7" s="5" t="n">
        <v>4192</v>
      </c>
      <c r="D7" s="5" t="n">
        <v>4133</v>
      </c>
      <c r="F7" s="5" t="n">
        <v>3883</v>
      </c>
      <c r="G7" s="5" t="n">
        <v>4419</v>
      </c>
    </row>
    <row r="8" spans="1:7">
      <c r="A8" s="4" t="s">
        <v>561</v>
      </c>
      <c r="B8" s="5" t="n">
        <v>153904</v>
      </c>
      <c r="D8" s="5" t="n">
        <v>153167</v>
      </c>
      <c r="F8" s="5" t="n">
        <v>153383</v>
      </c>
      <c r="G8" s="5" t="n">
        <v>153664</v>
      </c>
    </row>
    <row r="9" spans="1:7">
      <c r="A9" s="3" t="s">
        <v>97</v>
      </c>
    </row>
    <row r="10" spans="1:7">
      <c r="A10" s="4" t="s">
        <v>98</v>
      </c>
      <c r="B10" s="7" t="n">
        <v>0.79</v>
      </c>
      <c r="D10" s="7" t="n">
        <v>0.6899999999999999</v>
      </c>
      <c r="F10" s="7" t="n">
        <v>1.82</v>
      </c>
      <c r="G10" s="7" t="n">
        <v>0.66</v>
      </c>
    </row>
    <row r="11" spans="1:7">
      <c r="A11" s="4" t="s">
        <v>99</v>
      </c>
      <c r="B11" s="7" t="n">
        <v>0.77</v>
      </c>
      <c r="D11" s="7" t="n">
        <v>0.67</v>
      </c>
      <c r="F11" s="7" t="n">
        <v>1.77</v>
      </c>
      <c r="G11" s="7" t="n">
        <v>0.64</v>
      </c>
    </row>
    <row r="12" spans="1:7">
      <c r="A12" s="4" t="s">
        <v>562</v>
      </c>
      <c r="B12" s="5" t="n">
        <v>49</v>
      </c>
      <c r="D12" s="5" t="n">
        <v>761</v>
      </c>
      <c r="F12" s="5" t="n">
        <v>1538</v>
      </c>
      <c r="G12" s="5" t="n">
        <v>618</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31"/>
    <col customWidth="1" max="6" min="6" width="18"/>
    <col customWidth="1" max="7" min="7" width="15"/>
    <col customWidth="1" max="8" min="8" width="46"/>
    <col customWidth="1" max="9" min="9" width="36"/>
    <col customWidth="1" max="10" min="10" width="25"/>
  </cols>
  <sheetData>
    <row r="1" spans="1:10">
      <c r="A1" s="1" t="s">
        <v>119</v>
      </c>
      <c r="C1" s="2" t="s">
        <v>120</v>
      </c>
      <c r="D1" s="2" t="s">
        <v>121</v>
      </c>
      <c r="E1" s="2" t="s">
        <v>122</v>
      </c>
      <c r="F1" s="2" t="s">
        <v>123</v>
      </c>
      <c r="G1" s="2" t="s">
        <v>124</v>
      </c>
      <c r="H1" s="2" t="s">
        <v>125</v>
      </c>
      <c r="I1" s="2" t="s">
        <v>126</v>
      </c>
      <c r="J1" s="2" t="s">
        <v>127</v>
      </c>
    </row>
    <row r="2" spans="1:10">
      <c r="A2" s="4" t="s">
        <v>128</v>
      </c>
      <c r="D2" s="5" t="n">
        <v>150445</v>
      </c>
    </row>
    <row r="3" spans="1:10">
      <c r="A3" s="4" t="s">
        <v>129</v>
      </c>
      <c r="C3" s="6" t="n">
        <v>3279724</v>
      </c>
      <c r="D3" s="6" t="n">
        <v>1505</v>
      </c>
      <c r="E3" s="6" t="n">
        <v>1622429</v>
      </c>
      <c r="F3" s="6" t="n">
        <v>2143873</v>
      </c>
      <c r="G3" s="6" t="n">
        <v>-426208</v>
      </c>
      <c r="H3" s="6" t="n">
        <v>-65979</v>
      </c>
      <c r="I3" s="6" t="n">
        <v>3275620</v>
      </c>
      <c r="J3" s="6" t="n">
        <v>4104</v>
      </c>
    </row>
    <row r="4" spans="1:10">
      <c r="A4" s="4" t="s">
        <v>96</v>
      </c>
      <c r="C4" s="5" t="n">
        <v>-3691</v>
      </c>
      <c r="F4" s="5" t="n">
        <v>-3691</v>
      </c>
      <c r="I4" s="5" t="n">
        <v>-3691</v>
      </c>
    </row>
    <row r="5" spans="1:10">
      <c r="A5" s="4" t="s">
        <v>114</v>
      </c>
      <c r="C5" s="5" t="n">
        <v>28787</v>
      </c>
      <c r="H5" s="5" t="n">
        <v>28787</v>
      </c>
      <c r="I5" s="5" t="n">
        <v>28787</v>
      </c>
    </row>
    <row r="6" spans="1:10">
      <c r="A6" s="4" t="s">
        <v>130</v>
      </c>
      <c r="D6" s="5" t="n">
        <v>-1987</v>
      </c>
    </row>
    <row r="7" spans="1:10">
      <c r="A7" s="4" t="s">
        <v>131</v>
      </c>
      <c r="C7" s="5" t="n">
        <v>-180000</v>
      </c>
      <c r="D7" s="6" t="n">
        <v>-20</v>
      </c>
      <c r="E7" s="5" t="n">
        <v>20</v>
      </c>
      <c r="G7" s="5" t="n">
        <v>-180000</v>
      </c>
      <c r="I7" s="5" t="n">
        <v>-180000</v>
      </c>
    </row>
    <row r="8" spans="1:10">
      <c r="A8" s="4" t="s">
        <v>132</v>
      </c>
      <c r="C8" s="5" t="n">
        <v>-20000</v>
      </c>
      <c r="E8" s="5" t="n">
        <v>-20000</v>
      </c>
      <c r="I8" s="5" t="n">
        <v>-20000</v>
      </c>
    </row>
    <row r="9" spans="1:10">
      <c r="A9" s="4" t="s">
        <v>133</v>
      </c>
      <c r="D9" s="5" t="n">
        <v>495</v>
      </c>
    </row>
    <row r="10" spans="1:10">
      <c r="A10" s="4" t="s">
        <v>134</v>
      </c>
      <c r="C10" s="5" t="n">
        <v>3700</v>
      </c>
      <c r="D10" s="6" t="n">
        <v>5</v>
      </c>
      <c r="E10" s="5" t="n">
        <v>-22103</v>
      </c>
      <c r="F10" s="5" t="n">
        <v>-6328</v>
      </c>
      <c r="G10" s="5" t="n">
        <v>32126</v>
      </c>
      <c r="I10" s="5" t="n">
        <v>3700</v>
      </c>
    </row>
    <row r="11" spans="1:10">
      <c r="A11" s="4" t="s">
        <v>135</v>
      </c>
      <c r="C11" s="5" t="n">
        <v>32113</v>
      </c>
      <c r="E11" s="5" t="n">
        <v>32113</v>
      </c>
      <c r="I11" s="5" t="n">
        <v>32113</v>
      </c>
    </row>
    <row r="12" spans="1:10">
      <c r="A12" s="4" t="s">
        <v>136</v>
      </c>
      <c r="D12" s="5" t="n">
        <v>148953</v>
      </c>
    </row>
    <row r="13" spans="1:10">
      <c r="A13" s="4" t="s">
        <v>137</v>
      </c>
      <c r="C13" s="5" t="n">
        <v>3140633</v>
      </c>
      <c r="D13" s="6" t="n">
        <v>1490</v>
      </c>
      <c r="E13" s="5" t="n">
        <v>1612459</v>
      </c>
      <c r="F13" s="5" t="n">
        <v>2133854</v>
      </c>
      <c r="G13" s="5" t="n">
        <v>-574082</v>
      </c>
      <c r="H13" s="5" t="n">
        <v>-37192</v>
      </c>
      <c r="I13" s="5" t="n">
        <v>3136529</v>
      </c>
      <c r="J13" s="5" t="n">
        <v>4104</v>
      </c>
    </row>
    <row r="14" spans="1:10">
      <c r="A14" s="4" t="s">
        <v>128</v>
      </c>
      <c r="D14" s="5" t="n">
        <v>150445</v>
      </c>
    </row>
    <row r="15" spans="1:10">
      <c r="A15" s="4" t="s">
        <v>129</v>
      </c>
      <c r="C15" s="5" t="n">
        <v>3279724</v>
      </c>
      <c r="D15" s="6" t="n">
        <v>1505</v>
      </c>
      <c r="E15" s="5" t="n">
        <v>1622429</v>
      </c>
      <c r="F15" s="5" t="n">
        <v>2143873</v>
      </c>
      <c r="G15" s="5" t="n">
        <v>-426208</v>
      </c>
      <c r="H15" s="5" t="n">
        <v>-65979</v>
      </c>
      <c r="I15" s="5" t="n">
        <v>3275620</v>
      </c>
      <c r="J15" s="5" t="n">
        <v>4104</v>
      </c>
    </row>
    <row r="16" spans="1:10">
      <c r="A16" s="4" t="s">
        <v>96</v>
      </c>
      <c r="C16" s="5" t="n">
        <v>98781</v>
      </c>
    </row>
    <row r="17" spans="1:10">
      <c r="A17" s="4" t="s">
        <v>114</v>
      </c>
      <c r="C17" s="6" t="n">
        <v>3590</v>
      </c>
    </row>
    <row r="18" spans="1:10">
      <c r="A18" s="4" t="s">
        <v>130</v>
      </c>
      <c r="C18" s="5" t="n">
        <v>-2902</v>
      </c>
    </row>
    <row r="19" spans="1:10">
      <c r="A19" s="4" t="s">
        <v>131</v>
      </c>
      <c r="C19" s="6" t="n">
        <v>-255000</v>
      </c>
    </row>
    <row r="20" spans="1:10">
      <c r="A20" s="4" t="s">
        <v>133</v>
      </c>
      <c r="C20" s="5" t="n">
        <v>1419</v>
      </c>
    </row>
    <row r="21" spans="1:10">
      <c r="A21" s="4" t="s">
        <v>138</v>
      </c>
      <c r="D21" s="5" t="n">
        <v>148961</v>
      </c>
    </row>
    <row r="22" spans="1:10">
      <c r="A22" s="4" t="s">
        <v>139</v>
      </c>
      <c r="C22" s="6" t="n">
        <v>3260397</v>
      </c>
      <c r="D22" s="6" t="n">
        <v>1490</v>
      </c>
      <c r="E22" s="5" t="n">
        <v>1678921</v>
      </c>
      <c r="F22" s="5" t="n">
        <v>2223287</v>
      </c>
      <c r="G22" s="5" t="n">
        <v>-585016</v>
      </c>
      <c r="H22" s="5" t="n">
        <v>-62389</v>
      </c>
      <c r="I22" s="5" t="n">
        <v>3256293</v>
      </c>
      <c r="J22" s="5" t="n">
        <v>4104</v>
      </c>
    </row>
    <row r="23" spans="1:10">
      <c r="A23" s="4" t="s">
        <v>136</v>
      </c>
      <c r="D23" s="5" t="n">
        <v>148953</v>
      </c>
    </row>
    <row r="24" spans="1:10">
      <c r="A24" s="4" t="s">
        <v>140</v>
      </c>
      <c r="C24" s="5" t="n">
        <v>3140633</v>
      </c>
      <c r="D24" s="6" t="n">
        <v>1490</v>
      </c>
      <c r="E24" s="5" t="n">
        <v>1612459</v>
      </c>
      <c r="F24" s="5" t="n">
        <v>2133854</v>
      </c>
      <c r="G24" s="5" t="n">
        <v>-574082</v>
      </c>
      <c r="H24" s="5" t="n">
        <v>-37192</v>
      </c>
      <c r="I24" s="5" t="n">
        <v>3136529</v>
      </c>
      <c r="J24" s="5" t="n">
        <v>4104</v>
      </c>
    </row>
    <row r="25" spans="1:10">
      <c r="A25" s="4" t="s">
        <v>96</v>
      </c>
      <c r="C25" s="5" t="n">
        <v>102472</v>
      </c>
      <c r="I25" s="5" t="n">
        <v>102472</v>
      </c>
    </row>
    <row r="26" spans="1:10">
      <c r="A26" s="4" t="s">
        <v>114</v>
      </c>
      <c r="C26" s="6" t="n">
        <v>-25197</v>
      </c>
      <c r="H26" s="5" t="n">
        <v>-25197</v>
      </c>
      <c r="I26" s="5" t="n">
        <v>-25197</v>
      </c>
    </row>
    <row r="27" spans="1:10">
      <c r="A27" s="4" t="s">
        <v>130</v>
      </c>
      <c r="C27" s="5" t="n">
        <v>-916</v>
      </c>
      <c r="D27" s="5" t="n">
        <v>-916</v>
      </c>
    </row>
    <row r="28" spans="1:10">
      <c r="A28" s="4" t="s">
        <v>131</v>
      </c>
      <c r="C28" s="6" t="n">
        <v>-75000</v>
      </c>
      <c r="D28" s="6" t="n">
        <v>-9</v>
      </c>
      <c r="E28" s="5" t="n">
        <v>9</v>
      </c>
      <c r="G28" s="5" t="n">
        <v>-75000</v>
      </c>
      <c r="I28" s="5" t="n">
        <v>-75000</v>
      </c>
    </row>
    <row r="29" spans="1:10">
      <c r="A29" s="4" t="s">
        <v>132</v>
      </c>
      <c r="C29" s="6" t="n">
        <v>40000</v>
      </c>
      <c r="E29" s="5" t="n">
        <v>40000</v>
      </c>
      <c r="I29" s="5" t="n">
        <v>40000</v>
      </c>
    </row>
    <row r="30" spans="1:10">
      <c r="A30" s="4" t="s">
        <v>133</v>
      </c>
      <c r="C30" s="5" t="n">
        <v>924</v>
      </c>
      <c r="D30" s="5" t="n">
        <v>924</v>
      </c>
    </row>
    <row r="31" spans="1:10">
      <c r="A31" s="4" t="s">
        <v>134</v>
      </c>
      <c r="C31" s="6" t="n">
        <v>45133</v>
      </c>
      <c r="D31" s="6" t="n">
        <v>9</v>
      </c>
      <c r="E31" s="5" t="n">
        <v>-6196</v>
      </c>
      <c r="F31" s="5" t="n">
        <v>-12746</v>
      </c>
      <c r="G31" s="5" t="n">
        <v>64066</v>
      </c>
      <c r="I31" s="5" t="n">
        <v>45133</v>
      </c>
    </row>
    <row r="32" spans="1:10">
      <c r="A32" s="4" t="s">
        <v>135</v>
      </c>
      <c r="C32" s="5" t="n">
        <v>32649</v>
      </c>
      <c r="E32" s="5" t="n">
        <v>32649</v>
      </c>
      <c r="I32" s="5" t="n">
        <v>32649</v>
      </c>
    </row>
    <row r="33" spans="1:10">
      <c r="A33" s="4" t="s">
        <v>138</v>
      </c>
      <c r="D33" s="5" t="n">
        <v>148961</v>
      </c>
    </row>
    <row r="34" spans="1:10">
      <c r="A34" s="4" t="s">
        <v>139</v>
      </c>
      <c r="C34" s="5" t="n">
        <v>3260397</v>
      </c>
      <c r="D34" s="6" t="n">
        <v>1490</v>
      </c>
      <c r="E34" s="5" t="n">
        <v>1678921</v>
      </c>
      <c r="F34" s="5" t="n">
        <v>2223287</v>
      </c>
      <c r="G34" s="5" t="n">
        <v>-585016</v>
      </c>
      <c r="H34" s="5" t="n">
        <v>-62389</v>
      </c>
      <c r="I34" s="5" t="n">
        <v>3256293</v>
      </c>
      <c r="J34" s="5" t="n">
        <v>4104</v>
      </c>
    </row>
    <row r="35" spans="1:10">
      <c r="A35" s="4" t="s">
        <v>141</v>
      </c>
      <c r="B35" s="4" t="s">
        <v>142</v>
      </c>
      <c r="C35" s="5" t="n">
        <v>-293</v>
      </c>
      <c r="F35" s="5" t="n">
        <v>-293</v>
      </c>
      <c r="I35" s="5" t="n">
        <v>-293</v>
      </c>
    </row>
    <row r="36" spans="1:10">
      <c r="A36" s="4" t="s">
        <v>143</v>
      </c>
      <c r="D36" s="5" t="n">
        <v>149265</v>
      </c>
    </row>
    <row r="37" spans="1:10">
      <c r="A37" s="4" t="s">
        <v>144</v>
      </c>
      <c r="C37" s="5" t="n">
        <v>3485015</v>
      </c>
      <c r="D37" s="6" t="n">
        <v>1493</v>
      </c>
      <c r="E37" s="5" t="n">
        <v>1644830</v>
      </c>
      <c r="F37" s="5" t="n">
        <v>2543688</v>
      </c>
      <c r="G37" s="5" t="n">
        <v>-597682</v>
      </c>
      <c r="H37" s="5" t="n">
        <v>-113177</v>
      </c>
      <c r="I37" s="5" t="n">
        <v>3479152</v>
      </c>
      <c r="J37" s="5" t="n">
        <v>5863</v>
      </c>
    </row>
    <row r="38" spans="1:10">
      <c r="A38" s="4" t="s">
        <v>96</v>
      </c>
      <c r="C38" s="5" t="n">
        <v>153514</v>
      </c>
      <c r="F38" s="5" t="n">
        <v>153514</v>
      </c>
      <c r="I38" s="5" t="n">
        <v>153514</v>
      </c>
    </row>
    <row r="39" spans="1:10">
      <c r="A39" s="4" t="s">
        <v>114</v>
      </c>
      <c r="C39" s="5" t="n">
        <v>15325</v>
      </c>
      <c r="H39" s="5" t="n">
        <v>15325</v>
      </c>
      <c r="I39" s="5" t="n">
        <v>15325</v>
      </c>
    </row>
    <row r="40" spans="1:10">
      <c r="A40" s="4" t="s">
        <v>130</v>
      </c>
      <c r="D40" s="5" t="n">
        <v>-346</v>
      </c>
    </row>
    <row r="41" spans="1:10">
      <c r="A41" s="4" t="s">
        <v>131</v>
      </c>
      <c r="C41" s="5" t="n">
        <v>-29185</v>
      </c>
      <c r="D41" s="6" t="n">
        <v>-3</v>
      </c>
      <c r="E41" s="5" t="n">
        <v>3</v>
      </c>
      <c r="G41" s="5" t="n">
        <v>-29185</v>
      </c>
      <c r="I41" s="5" t="n">
        <v>-29185</v>
      </c>
    </row>
    <row r="42" spans="1:10">
      <c r="A42" s="4" t="s">
        <v>133</v>
      </c>
      <c r="D42" s="5" t="n">
        <v>357</v>
      </c>
    </row>
    <row r="43" spans="1:10">
      <c r="A43" s="4" t="s">
        <v>134</v>
      </c>
      <c r="C43" s="5" t="n">
        <v>-4320</v>
      </c>
      <c r="D43" s="6" t="n">
        <v>3</v>
      </c>
      <c r="E43" s="5" t="n">
        <v>-27736</v>
      </c>
      <c r="F43" s="5" t="n">
        <v>-3342</v>
      </c>
      <c r="G43" s="5" t="n">
        <v>26755</v>
      </c>
      <c r="I43" s="5" t="n">
        <v>-4320</v>
      </c>
    </row>
    <row r="44" spans="1:10">
      <c r="A44" s="4" t="s">
        <v>135</v>
      </c>
      <c r="C44" s="5" t="n">
        <v>37266</v>
      </c>
      <c r="E44" s="5" t="n">
        <v>37266</v>
      </c>
      <c r="I44" s="5" t="n">
        <v>37266</v>
      </c>
    </row>
    <row r="45" spans="1:10">
      <c r="A45" s="4" t="s">
        <v>145</v>
      </c>
      <c r="D45" s="5" t="n">
        <v>149276</v>
      </c>
    </row>
    <row r="46" spans="1:10">
      <c r="A46" s="4" t="s">
        <v>146</v>
      </c>
      <c r="C46" s="5" t="n">
        <v>3784665</v>
      </c>
      <c r="D46" s="6" t="n">
        <v>1493</v>
      </c>
      <c r="E46" s="5" t="n">
        <v>1654363</v>
      </c>
      <c r="F46" s="5" t="n">
        <v>2820910</v>
      </c>
      <c r="G46" s="5" t="n">
        <v>-600112</v>
      </c>
      <c r="H46" s="5" t="n">
        <v>-97852</v>
      </c>
      <c r="I46" s="5" t="n">
        <v>3778802</v>
      </c>
      <c r="J46" s="5" t="n">
        <v>5863</v>
      </c>
    </row>
    <row r="47" spans="1:10">
      <c r="A47" s="4" t="s">
        <v>143</v>
      </c>
      <c r="D47" s="5" t="n">
        <v>149265</v>
      </c>
    </row>
    <row r="48" spans="1:10">
      <c r="A48" s="4" t="s">
        <v>144</v>
      </c>
      <c r="C48" s="5" t="n">
        <v>3485015</v>
      </c>
      <c r="D48" s="6" t="n">
        <v>1493</v>
      </c>
      <c r="E48" s="5" t="n">
        <v>1644830</v>
      </c>
      <c r="F48" s="5" t="n">
        <v>2543688</v>
      </c>
      <c r="G48" s="5" t="n">
        <v>-597682</v>
      </c>
      <c r="H48" s="5" t="n">
        <v>-113177</v>
      </c>
      <c r="I48" s="5" t="n">
        <v>3479152</v>
      </c>
      <c r="J48" s="5" t="n">
        <v>5863</v>
      </c>
    </row>
    <row r="49" spans="1:10">
      <c r="A49" s="4" t="s">
        <v>96</v>
      </c>
      <c r="C49" s="5" t="n">
        <v>271724</v>
      </c>
    </row>
    <row r="50" spans="1:10">
      <c r="A50" s="4" t="s">
        <v>114</v>
      </c>
      <c r="C50" s="6" t="n">
        <v>16457</v>
      </c>
    </row>
    <row r="51" spans="1:10">
      <c r="A51" s="4" t="s">
        <v>130</v>
      </c>
      <c r="C51" s="5" t="n">
        <v>-1126</v>
      </c>
    </row>
    <row r="52" spans="1:10">
      <c r="A52" s="4" t="s">
        <v>131</v>
      </c>
      <c r="C52" s="6" t="n">
        <v>-109185</v>
      </c>
    </row>
    <row r="53" spans="1:10">
      <c r="A53" s="4" t="s">
        <v>133</v>
      </c>
      <c r="C53" s="5" t="n">
        <v>1843</v>
      </c>
    </row>
    <row r="54" spans="1:10">
      <c r="A54" s="4" t="s">
        <v>147</v>
      </c>
      <c r="D54" s="5" t="n">
        <v>149982</v>
      </c>
    </row>
    <row r="55" spans="1:10">
      <c r="A55" s="4" t="s">
        <v>148</v>
      </c>
      <c r="C55" s="6" t="n">
        <v>3915435</v>
      </c>
      <c r="D55" s="6" t="n">
        <v>1500</v>
      </c>
      <c r="E55" s="5" t="n">
        <v>1659484</v>
      </c>
      <c r="F55" s="5" t="n">
        <v>2912811</v>
      </c>
      <c r="G55" s="5" t="n">
        <v>-567503</v>
      </c>
      <c r="H55" s="5" t="n">
        <v>-96720</v>
      </c>
      <c r="I55" s="5" t="n">
        <v>3909572</v>
      </c>
      <c r="J55" s="5" t="n">
        <v>5863</v>
      </c>
    </row>
    <row r="56" spans="1:10">
      <c r="A56" s="4" t="s">
        <v>149</v>
      </c>
      <c r="B56" s="4" t="s">
        <v>142</v>
      </c>
      <c r="C56" s="5" t="n">
        <v>257594</v>
      </c>
      <c r="F56" s="5" t="n">
        <v>257594</v>
      </c>
      <c r="I56" s="5" t="n">
        <v>257594</v>
      </c>
    </row>
    <row r="57" spans="1:10">
      <c r="A57" s="4" t="s">
        <v>150</v>
      </c>
      <c r="B57" s="4" t="s">
        <v>151</v>
      </c>
      <c r="C57" s="5" t="n">
        <v>-130544</v>
      </c>
      <c r="F57" s="5" t="n">
        <v>-130544</v>
      </c>
      <c r="I57" s="5" t="n">
        <v>-130544</v>
      </c>
    </row>
    <row r="58" spans="1:10">
      <c r="A58" s="4" t="s">
        <v>145</v>
      </c>
      <c r="D58" s="5" t="n">
        <v>149276</v>
      </c>
    </row>
    <row r="59" spans="1:10">
      <c r="A59" s="4" t="s">
        <v>152</v>
      </c>
      <c r="C59" s="5" t="n">
        <v>3784665</v>
      </c>
      <c r="D59" s="6" t="n">
        <v>1493</v>
      </c>
      <c r="E59" s="5" t="n">
        <v>1654363</v>
      </c>
      <c r="F59" s="5" t="n">
        <v>2820910</v>
      </c>
      <c r="G59" s="5" t="n">
        <v>-600112</v>
      </c>
      <c r="H59" s="5" t="n">
        <v>-97852</v>
      </c>
      <c r="I59" s="5" t="n">
        <v>3778802</v>
      </c>
      <c r="J59" s="5" t="n">
        <v>5863</v>
      </c>
    </row>
    <row r="60" spans="1:10">
      <c r="A60" s="4" t="s">
        <v>96</v>
      </c>
      <c r="C60" s="5" t="n">
        <v>118210</v>
      </c>
      <c r="F60" s="5" t="n">
        <v>118210</v>
      </c>
      <c r="I60" s="5" t="n">
        <v>118210</v>
      </c>
    </row>
    <row r="61" spans="1:10">
      <c r="A61" s="4" t="s">
        <v>114</v>
      </c>
      <c r="C61" s="6" t="n">
        <v>1132</v>
      </c>
      <c r="H61" s="5" t="n">
        <v>1132</v>
      </c>
      <c r="I61" s="5" t="n">
        <v>1132</v>
      </c>
    </row>
    <row r="62" spans="1:10">
      <c r="A62" s="4" t="s">
        <v>130</v>
      </c>
      <c r="C62" s="5" t="n">
        <v>-780</v>
      </c>
      <c r="D62" s="5" t="n">
        <v>-780</v>
      </c>
    </row>
    <row r="63" spans="1:10">
      <c r="A63" s="4" t="s">
        <v>131</v>
      </c>
      <c r="C63" s="6" t="n">
        <v>-80000</v>
      </c>
      <c r="D63" s="6" t="n">
        <v>-8</v>
      </c>
      <c r="E63" s="5" t="n">
        <v>8</v>
      </c>
      <c r="G63" s="5" t="n">
        <v>-80000</v>
      </c>
      <c r="I63" s="5" t="n">
        <v>-80000</v>
      </c>
    </row>
    <row r="64" spans="1:10">
      <c r="A64" s="4" t="s">
        <v>132</v>
      </c>
      <c r="C64" s="6" t="n">
        <v>-20000</v>
      </c>
      <c r="E64" s="5" t="n">
        <v>-20000</v>
      </c>
      <c r="I64" s="5" t="n">
        <v>-20000</v>
      </c>
    </row>
    <row r="65" spans="1:10">
      <c r="A65" s="4" t="s">
        <v>133</v>
      </c>
      <c r="C65" s="5" t="n">
        <v>1486</v>
      </c>
      <c r="D65" s="5" t="n">
        <v>1486</v>
      </c>
    </row>
    <row r="66" spans="1:10">
      <c r="A66" s="4" t="s">
        <v>134</v>
      </c>
      <c r="C66" s="6" t="n">
        <v>74520</v>
      </c>
      <c r="D66" s="6" t="n">
        <v>15</v>
      </c>
      <c r="E66" s="5" t="n">
        <v>-11795</v>
      </c>
      <c r="F66" s="5" t="n">
        <v>-26309</v>
      </c>
      <c r="G66" s="5" t="n">
        <v>112609</v>
      </c>
      <c r="I66" s="5" t="n">
        <v>74520</v>
      </c>
    </row>
    <row r="67" spans="1:10">
      <c r="A67" s="4" t="s">
        <v>135</v>
      </c>
      <c r="C67" s="5" t="n">
        <v>36908</v>
      </c>
      <c r="E67" s="5" t="n">
        <v>36908</v>
      </c>
      <c r="I67" s="5" t="n">
        <v>36908</v>
      </c>
    </row>
    <row r="68" spans="1:10">
      <c r="A68" s="4" t="s">
        <v>147</v>
      </c>
      <c r="D68" s="5" t="n">
        <v>149982</v>
      </c>
    </row>
    <row r="69" spans="1:10">
      <c r="A69" s="4" t="s">
        <v>148</v>
      </c>
      <c r="C69" s="6" t="n">
        <v>3915435</v>
      </c>
      <c r="D69" s="6" t="n">
        <v>1500</v>
      </c>
      <c r="E69" s="6" t="n">
        <v>1659484</v>
      </c>
      <c r="F69" s="6" t="n">
        <v>2912811</v>
      </c>
      <c r="G69" s="6" t="n">
        <v>-567503</v>
      </c>
      <c r="H69" s="6" t="n">
        <v>-96720</v>
      </c>
      <c r="I69" s="6" t="n">
        <v>3909572</v>
      </c>
      <c r="J69" s="6" t="n">
        <v>5863</v>
      </c>
    </row>
    <row r="70" spans="1:10"/>
    <row r="71" spans="1:10">
      <c r="A71" s="4" t="s">
        <v>142</v>
      </c>
      <c r="B71" s="4" t="s">
        <v>153</v>
      </c>
    </row>
    <row r="72" spans="1:10">
      <c r="A72" s="4" t="s">
        <v>151</v>
      </c>
      <c r="B72" s="4" t="s">
        <v>154</v>
      </c>
    </row>
  </sheetData>
  <mergeCells count="4">
    <mergeCell ref="A1:B1"/>
    <mergeCell ref="A70:I70"/>
    <mergeCell ref="B71:I71"/>
    <mergeCell ref="B72:I7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22"/>
    <col customWidth="1" max="3" min="3" width="22"/>
    <col customWidth="1" max="4" min="4" width="29"/>
    <col customWidth="1" max="5" min="5" width="22"/>
    <col customWidth="1" max="6" min="6" width="21"/>
  </cols>
  <sheetData>
    <row r="1" spans="1:6">
      <c r="A1" s="1" t="s">
        <v>563</v>
      </c>
      <c r="B1" s="2" t="s">
        <v>76</v>
      </c>
      <c r="D1" s="2" t="s">
        <v>1</v>
      </c>
      <c r="F1" s="2" t="s">
        <v>564</v>
      </c>
    </row>
    <row r="2" spans="1:6">
      <c r="B2" s="2" t="s">
        <v>565</v>
      </c>
      <c r="C2" s="2" t="s">
        <v>566</v>
      </c>
      <c r="D2" s="2" t="s">
        <v>567</v>
      </c>
      <c r="E2" s="2" t="s">
        <v>566</v>
      </c>
      <c r="F2" s="2" t="s">
        <v>568</v>
      </c>
    </row>
    <row r="3" spans="1:6">
      <c r="A3" s="3" t="s">
        <v>569</v>
      </c>
    </row>
    <row r="4" spans="1:6">
      <c r="A4" s="4" t="s">
        <v>570</v>
      </c>
      <c r="D4" s="5" t="n">
        <v>2</v>
      </c>
      <c r="F4" s="5" t="n">
        <v>1</v>
      </c>
    </row>
    <row r="5" spans="1:6">
      <c r="A5" s="4" t="s">
        <v>571</v>
      </c>
    </row>
    <row r="6" spans="1:6">
      <c r="A6" s="3" t="s">
        <v>569</v>
      </c>
    </row>
    <row r="7" spans="1:6">
      <c r="A7" s="4" t="s">
        <v>572</v>
      </c>
      <c r="B7" s="5" t="n">
        <v>1</v>
      </c>
      <c r="C7" s="5" t="n">
        <v>1</v>
      </c>
      <c r="D7" s="5" t="n">
        <v>1</v>
      </c>
      <c r="E7" s="5" t="n">
        <v>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6</v>
      </c>
      <c r="D1" s="2" t="s">
        <v>1</v>
      </c>
    </row>
    <row r="2" spans="1:5">
      <c r="B2" s="2" t="s">
        <v>2</v>
      </c>
      <c r="C2" s="2" t="s">
        <v>78</v>
      </c>
      <c r="D2" s="2" t="s">
        <v>2</v>
      </c>
      <c r="E2" s="2" t="s">
        <v>78</v>
      </c>
    </row>
    <row r="3" spans="1:5">
      <c r="A3" s="3" t="s">
        <v>574</v>
      </c>
    </row>
    <row r="4" spans="1:5">
      <c r="A4" s="4" t="s">
        <v>81</v>
      </c>
      <c r="B4" s="6" t="n">
        <v>836242</v>
      </c>
      <c r="C4" s="6" t="n">
        <v>776836</v>
      </c>
      <c r="D4" s="6" t="n">
        <v>1656643</v>
      </c>
      <c r="E4" s="6" t="n">
        <v>1546262</v>
      </c>
    </row>
    <row r="5" spans="1:5">
      <c r="A5" s="4" t="s">
        <v>575</v>
      </c>
    </row>
    <row r="6" spans="1:5">
      <c r="A6" s="3" t="s">
        <v>574</v>
      </c>
    </row>
    <row r="7" spans="1:5">
      <c r="A7" s="4" t="s">
        <v>81</v>
      </c>
      <c r="B7" s="5" t="n">
        <v>416744</v>
      </c>
      <c r="C7" s="5" t="n">
        <v>376636</v>
      </c>
      <c r="D7" s="5" t="n">
        <v>824543</v>
      </c>
      <c r="E7" s="5" t="n">
        <v>761210</v>
      </c>
    </row>
    <row r="8" spans="1:5">
      <c r="A8" s="4" t="s">
        <v>576</v>
      </c>
    </row>
    <row r="9" spans="1:5">
      <c r="A9" s="3" t="s">
        <v>574</v>
      </c>
    </row>
    <row r="10" spans="1:5">
      <c r="A10" s="4" t="s">
        <v>81</v>
      </c>
      <c r="B10" s="5" t="n">
        <v>83542</v>
      </c>
      <c r="C10" s="5" t="n">
        <v>97014</v>
      </c>
      <c r="D10" s="5" t="n">
        <v>167428</v>
      </c>
      <c r="E10" s="5" t="n">
        <v>182479</v>
      </c>
    </row>
    <row r="11" spans="1:5">
      <c r="A11" s="4" t="s">
        <v>577</v>
      </c>
    </row>
    <row r="12" spans="1:5">
      <c r="A12" s="3" t="s">
        <v>574</v>
      </c>
    </row>
    <row r="13" spans="1:5">
      <c r="A13" s="4" t="s">
        <v>81</v>
      </c>
      <c r="B13" s="5" t="n">
        <v>72703</v>
      </c>
      <c r="C13" s="5" t="n">
        <v>70435</v>
      </c>
      <c r="D13" s="5" t="n">
        <v>137776</v>
      </c>
      <c r="E13" s="5" t="n">
        <v>138824</v>
      </c>
    </row>
    <row r="14" spans="1:5">
      <c r="A14" s="4" t="s">
        <v>578</v>
      </c>
    </row>
    <row r="15" spans="1:5">
      <c r="A15" s="3" t="s">
        <v>574</v>
      </c>
    </row>
    <row r="16" spans="1:5">
      <c r="A16" s="4" t="s">
        <v>81</v>
      </c>
      <c r="B16" s="6" t="n">
        <v>263253</v>
      </c>
      <c r="C16" s="6" t="n">
        <v>232751</v>
      </c>
      <c r="D16" s="6" t="n">
        <v>526896</v>
      </c>
      <c r="E16" s="6" t="n">
        <v>46374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6</v>
      </c>
      <c r="D1" s="2" t="s">
        <v>1</v>
      </c>
    </row>
    <row r="2" spans="1:5">
      <c r="B2" s="2" t="s">
        <v>2</v>
      </c>
      <c r="C2" s="2" t="s">
        <v>78</v>
      </c>
      <c r="D2" s="2" t="s">
        <v>2</v>
      </c>
      <c r="E2" s="2" t="s">
        <v>78</v>
      </c>
    </row>
    <row r="3" spans="1:5">
      <c r="A3" s="3" t="s">
        <v>569</v>
      </c>
    </row>
    <row r="4" spans="1:5">
      <c r="A4" s="4" t="s">
        <v>81</v>
      </c>
      <c r="B4" s="6" t="n">
        <v>836242</v>
      </c>
      <c r="C4" s="6" t="n">
        <v>776836</v>
      </c>
      <c r="D4" s="6" t="n">
        <v>1656643</v>
      </c>
      <c r="E4" s="6" t="n">
        <v>1546262</v>
      </c>
    </row>
    <row r="5" spans="1:5">
      <c r="A5" s="4" t="s">
        <v>580</v>
      </c>
      <c r="B5" s="5" t="n">
        <v>115502</v>
      </c>
      <c r="C5" s="5" t="n">
        <v>127014</v>
      </c>
      <c r="D5" s="5" t="n">
        <v>262916</v>
      </c>
      <c r="E5" s="5" t="n">
        <v>234732</v>
      </c>
    </row>
    <row r="6" spans="1:5">
      <c r="A6" s="4" t="s">
        <v>581</v>
      </c>
    </row>
    <row r="7" spans="1:5">
      <c r="A7" s="3" t="s">
        <v>569</v>
      </c>
    </row>
    <row r="8" spans="1:5">
      <c r="A8" s="4" t="s">
        <v>580</v>
      </c>
      <c r="B8" s="6" t="n">
        <v>209836</v>
      </c>
      <c r="C8" s="6" t="n">
        <v>190116</v>
      </c>
      <c r="D8" s="6" t="n">
        <v>410788</v>
      </c>
      <c r="E8" s="6" t="n">
        <v>386062</v>
      </c>
    </row>
    <row r="9" spans="1:5">
      <c r="A9" s="4" t="s">
        <v>582</v>
      </c>
      <c r="B9" s="4" t="s">
        <v>583</v>
      </c>
      <c r="C9" s="4" t="s">
        <v>584</v>
      </c>
      <c r="D9" s="4" t="s">
        <v>583</v>
      </c>
      <c r="E9" s="4" t="s">
        <v>583</v>
      </c>
    </row>
    <row r="10" spans="1:5">
      <c r="A10" s="4" t="s">
        <v>585</v>
      </c>
    </row>
    <row r="11" spans="1:5">
      <c r="A11" s="3" t="s">
        <v>569</v>
      </c>
    </row>
    <row r="12" spans="1:5">
      <c r="A12" s="4" t="s">
        <v>81</v>
      </c>
      <c r="B12" s="6" t="n">
        <v>753055</v>
      </c>
      <c r="C12" s="6" t="n">
        <v>709034</v>
      </c>
      <c r="D12" s="6" t="n">
        <v>1490961</v>
      </c>
      <c r="E12" s="6" t="n">
        <v>1414367</v>
      </c>
    </row>
    <row r="13" spans="1:5">
      <c r="A13" s="4" t="s">
        <v>580</v>
      </c>
      <c r="B13" s="6" t="n">
        <v>201406</v>
      </c>
      <c r="C13" s="6" t="n">
        <v>195741</v>
      </c>
      <c r="D13" s="6" t="n">
        <v>396724</v>
      </c>
      <c r="E13" s="6" t="n">
        <v>394857</v>
      </c>
    </row>
    <row r="14" spans="1:5">
      <c r="A14" s="4" t="s">
        <v>582</v>
      </c>
      <c r="B14" s="4" t="s">
        <v>586</v>
      </c>
      <c r="C14" s="4" t="s">
        <v>587</v>
      </c>
      <c r="D14" s="4" t="s">
        <v>586</v>
      </c>
      <c r="E14" s="4" t="s">
        <v>587</v>
      </c>
    </row>
    <row r="15" spans="1:5">
      <c r="A15" s="4" t="s">
        <v>588</v>
      </c>
    </row>
    <row r="16" spans="1:5">
      <c r="A16" s="3" t="s">
        <v>569</v>
      </c>
    </row>
    <row r="17" spans="1:5">
      <c r="A17" s="4" t="s">
        <v>81</v>
      </c>
      <c r="B17" s="6" t="n">
        <v>83187</v>
      </c>
      <c r="C17" s="6" t="n">
        <v>67802</v>
      </c>
      <c r="D17" s="6" t="n">
        <v>165682</v>
      </c>
      <c r="E17" s="6" t="n">
        <v>131895</v>
      </c>
    </row>
    <row r="18" spans="1:5">
      <c r="A18" s="4" t="s">
        <v>580</v>
      </c>
      <c r="B18" s="6" t="n">
        <v>8430</v>
      </c>
      <c r="C18" s="6" t="n">
        <v>-5625</v>
      </c>
      <c r="D18" s="6" t="n">
        <v>14064</v>
      </c>
      <c r="E18" s="6" t="n">
        <v>-8795</v>
      </c>
    </row>
    <row r="19" spans="1:5">
      <c r="A19" s="4" t="s">
        <v>582</v>
      </c>
      <c r="B19" s="4" t="s">
        <v>356</v>
      </c>
      <c r="C19" s="4" t="s">
        <v>589</v>
      </c>
      <c r="D19" s="4" t="s">
        <v>358</v>
      </c>
      <c r="E19" s="4" t="s">
        <v>59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6</v>
      </c>
      <c r="D1" s="2" t="s">
        <v>1</v>
      </c>
    </row>
    <row r="2" spans="1:5">
      <c r="B2" s="2" t="s">
        <v>2</v>
      </c>
      <c r="C2" s="2" t="s">
        <v>78</v>
      </c>
      <c r="D2" s="2" t="s">
        <v>2</v>
      </c>
      <c r="E2" s="2" t="s">
        <v>78</v>
      </c>
    </row>
    <row r="3" spans="1:5">
      <c r="A3" s="3" t="s">
        <v>569</v>
      </c>
    </row>
    <row r="4" spans="1:5">
      <c r="A4" s="4" t="s">
        <v>92</v>
      </c>
      <c r="B4" s="6" t="n">
        <v>115502</v>
      </c>
      <c r="C4" s="6" t="n">
        <v>127014</v>
      </c>
      <c r="D4" s="6" t="n">
        <v>262916</v>
      </c>
      <c r="E4" s="6" t="n">
        <v>234732</v>
      </c>
    </row>
    <row r="5" spans="1:5">
      <c r="A5" s="4" t="s">
        <v>592</v>
      </c>
      <c r="B5" s="5" t="n">
        <v>-25932</v>
      </c>
      <c r="C5" s="5" t="n">
        <v>-32082</v>
      </c>
      <c r="D5" s="5" t="n">
        <v>-54931</v>
      </c>
      <c r="E5" s="5" t="n">
        <v>-61549</v>
      </c>
    </row>
    <row r="6" spans="1:5">
      <c r="A6" s="4" t="s">
        <v>593</v>
      </c>
      <c r="B6" s="5" t="n">
        <v>-36914</v>
      </c>
      <c r="C6" s="5" t="n">
        <v>-32965</v>
      </c>
      <c r="D6" s="5" t="n">
        <v>-75374</v>
      </c>
      <c r="E6" s="5" t="n">
        <v>-65288</v>
      </c>
    </row>
    <row r="7" spans="1:5">
      <c r="A7" s="4" t="s">
        <v>581</v>
      </c>
    </row>
    <row r="8" spans="1:5">
      <c r="A8" s="3" t="s">
        <v>569</v>
      </c>
    </row>
    <row r="9" spans="1:5">
      <c r="A9" s="4" t="s">
        <v>92</v>
      </c>
      <c r="B9" s="5" t="n">
        <v>209836</v>
      </c>
      <c r="C9" s="5" t="n">
        <v>190116</v>
      </c>
      <c r="D9" s="5" t="n">
        <v>410788</v>
      </c>
      <c r="E9" s="5" t="n">
        <v>386062</v>
      </c>
    </row>
    <row r="10" spans="1:5">
      <c r="A10" s="4" t="s">
        <v>594</v>
      </c>
    </row>
    <row r="11" spans="1:5">
      <c r="A11" s="3" t="s">
        <v>569</v>
      </c>
    </row>
    <row r="12" spans="1:5">
      <c r="A12" s="4" t="s">
        <v>592</v>
      </c>
      <c r="B12" s="5" t="n">
        <v>25197</v>
      </c>
      <c r="C12" s="5" t="n">
        <v>31186</v>
      </c>
      <c r="D12" s="5" t="n">
        <v>53424</v>
      </c>
      <c r="E12" s="5" t="n">
        <v>59733</v>
      </c>
    </row>
    <row r="13" spans="1:5">
      <c r="A13" s="4" t="s">
        <v>593</v>
      </c>
      <c r="B13" s="5" t="n">
        <v>36914</v>
      </c>
      <c r="C13" s="5" t="n">
        <v>32965</v>
      </c>
      <c r="D13" s="5" t="n">
        <v>75374</v>
      </c>
      <c r="E13" s="5" t="n">
        <v>65288</v>
      </c>
    </row>
    <row r="14" spans="1:5">
      <c r="A14" s="4" t="s">
        <v>183</v>
      </c>
      <c r="B14" s="6" t="n">
        <v>-32223</v>
      </c>
      <c r="C14" s="6" t="n">
        <v>1049</v>
      </c>
      <c r="D14" s="6" t="n">
        <v>-19074</v>
      </c>
      <c r="E14" s="6" t="n">
        <v>-2630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6</v>
      </c>
      <c r="D1" s="2" t="s">
        <v>1</v>
      </c>
    </row>
    <row r="2" spans="1:5">
      <c r="B2" s="2" t="s">
        <v>2</v>
      </c>
      <c r="C2" s="2" t="s">
        <v>78</v>
      </c>
      <c r="D2" s="2" t="s">
        <v>2</v>
      </c>
      <c r="E2" s="2" t="s">
        <v>78</v>
      </c>
    </row>
    <row r="3" spans="1:5">
      <c r="A3" s="3" t="s">
        <v>596</v>
      </c>
    </row>
    <row r="4" spans="1:5">
      <c r="A4" s="4" t="s">
        <v>597</v>
      </c>
      <c r="B4" s="6" t="n">
        <v>1927</v>
      </c>
      <c r="C4" s="6" t="n">
        <v>927</v>
      </c>
      <c r="D4" s="6" t="n">
        <v>3491</v>
      </c>
      <c r="E4" s="6" t="n">
        <v>2563</v>
      </c>
    </row>
    <row r="5" spans="1:5">
      <c r="A5" s="4" t="s">
        <v>598</v>
      </c>
      <c r="B5" s="5" t="n">
        <v>-3841</v>
      </c>
      <c r="C5" s="5" t="n">
        <v>-3880</v>
      </c>
      <c r="D5" s="5" t="n">
        <v>-8394</v>
      </c>
      <c r="E5" s="5" t="n">
        <v>-6723</v>
      </c>
    </row>
    <row r="6" spans="1:5">
      <c r="A6" s="4" t="s">
        <v>599</v>
      </c>
      <c r="B6" s="5" t="n">
        <v>16226</v>
      </c>
      <c r="C6" s="5" t="n">
        <v>-7245</v>
      </c>
      <c r="D6" s="5" t="n">
        <v>20515</v>
      </c>
      <c r="E6" s="5" t="n">
        <v>6195</v>
      </c>
    </row>
    <row r="7" spans="1:5">
      <c r="A7" s="4" t="s">
        <v>600</v>
      </c>
      <c r="B7" s="5" t="n">
        <v>2718</v>
      </c>
      <c r="C7" s="5" t="n">
        <v>1117</v>
      </c>
      <c r="D7" s="5" t="n">
        <v>2302</v>
      </c>
      <c r="E7" s="5" t="n">
        <v>98</v>
      </c>
    </row>
    <row r="8" spans="1:5">
      <c r="A8" s="4" t="s">
        <v>601</v>
      </c>
      <c r="B8" s="5" t="n">
        <v>1385</v>
      </c>
      <c r="C8" s="5" t="n">
        <v>1366</v>
      </c>
      <c r="D8" s="5" t="n">
        <v>142</v>
      </c>
      <c r="E8" s="5" t="n">
        <v>2537</v>
      </c>
    </row>
    <row r="9" spans="1:5">
      <c r="A9" s="4" t="s">
        <v>120</v>
      </c>
      <c r="B9" s="6" t="n">
        <v>18415</v>
      </c>
      <c r="C9" s="6" t="n">
        <v>-7715</v>
      </c>
      <c r="D9" s="6" t="n">
        <v>18056</v>
      </c>
      <c r="E9" s="6" t="n">
        <v>46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6</v>
      </c>
      <c r="D1" s="2" t="s">
        <v>1</v>
      </c>
    </row>
    <row r="2" spans="1:5">
      <c r="B2" s="2" t="s">
        <v>2</v>
      </c>
      <c r="C2" s="2" t="s">
        <v>78</v>
      </c>
      <c r="D2" s="2" t="s">
        <v>2</v>
      </c>
      <c r="E2" s="2" t="s">
        <v>78</v>
      </c>
    </row>
    <row r="3" spans="1:5">
      <c r="A3" s="3" t="s">
        <v>227</v>
      </c>
    </row>
    <row r="4" spans="1:5">
      <c r="A4" s="4" t="s">
        <v>94</v>
      </c>
      <c r="B4" s="6" t="n">
        <v>133917</v>
      </c>
      <c r="C4" s="6" t="n">
        <v>119299</v>
      </c>
      <c r="D4" s="6" t="n">
        <v>280972</v>
      </c>
      <c r="E4" s="6" t="n">
        <v>239402</v>
      </c>
    </row>
    <row r="5" spans="1:5">
      <c r="A5" s="4" t="s">
        <v>95</v>
      </c>
      <c r="B5" s="6" t="n">
        <v>15707</v>
      </c>
      <c r="C5" s="6" t="n">
        <v>16827</v>
      </c>
      <c r="D5" s="6" t="n">
        <v>9248</v>
      </c>
      <c r="E5" s="6" t="n">
        <v>140621</v>
      </c>
    </row>
    <row r="6" spans="1:5">
      <c r="A6" s="4" t="s">
        <v>603</v>
      </c>
      <c r="B6" s="4" t="s">
        <v>604</v>
      </c>
      <c r="C6" s="4" t="s">
        <v>605</v>
      </c>
      <c r="D6" s="4" t="s">
        <v>606</v>
      </c>
      <c r="E6" s="4" t="s">
        <v>60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s>
  <sheetData>
    <row r="1" spans="1:9">
      <c r="A1" s="1" t="s">
        <v>608</v>
      </c>
      <c r="B1" s="2" t="s">
        <v>518</v>
      </c>
      <c r="C1" s="2" t="s">
        <v>76</v>
      </c>
      <c r="F1" s="2" t="s">
        <v>1</v>
      </c>
    </row>
    <row r="2" spans="1:9">
      <c r="B2" s="2" t="s">
        <v>609</v>
      </c>
      <c r="C2" s="2" t="s">
        <v>2</v>
      </c>
      <c r="D2" s="2" t="s">
        <v>77</v>
      </c>
      <c r="E2" s="2" t="s">
        <v>78</v>
      </c>
      <c r="F2" s="2" t="s">
        <v>2</v>
      </c>
      <c r="G2" s="2" t="s">
        <v>78</v>
      </c>
      <c r="H2" s="2" t="s">
        <v>317</v>
      </c>
      <c r="I2" s="2" t="s">
        <v>29</v>
      </c>
    </row>
    <row r="3" spans="1:9">
      <c r="A3" s="3" t="s">
        <v>610</v>
      </c>
    </row>
    <row r="4" spans="1:9">
      <c r="A4" s="4" t="s">
        <v>611</v>
      </c>
      <c r="F4" s="4" t="s">
        <v>612</v>
      </c>
    </row>
    <row r="5" spans="1:9">
      <c r="A5" s="4" t="s">
        <v>41</v>
      </c>
      <c r="C5" s="6" t="n">
        <v>352667000</v>
      </c>
      <c r="F5" s="6" t="n">
        <v>352667000</v>
      </c>
      <c r="I5" s="6" t="n">
        <v>404166000</v>
      </c>
    </row>
    <row r="6" spans="1:9">
      <c r="A6" s="4" t="s">
        <v>95</v>
      </c>
      <c r="C6" s="5" t="n">
        <v>15707000</v>
      </c>
      <c r="E6" s="6" t="n">
        <v>16827000</v>
      </c>
      <c r="F6" s="5" t="n">
        <v>9248000</v>
      </c>
      <c r="G6" s="6" t="n">
        <v>140621000</v>
      </c>
    </row>
    <row r="7" spans="1:9">
      <c r="A7" s="4" t="s">
        <v>613</v>
      </c>
      <c r="C7" s="5" t="n">
        <v>17400000</v>
      </c>
      <c r="F7" s="5" t="n">
        <v>17400000</v>
      </c>
    </row>
    <row r="8" spans="1:9">
      <c r="A8" s="4" t="s">
        <v>614</v>
      </c>
    </row>
    <row r="9" spans="1:9">
      <c r="A9" s="3" t="s">
        <v>610</v>
      </c>
    </row>
    <row r="10" spans="1:9">
      <c r="A10" s="4" t="s">
        <v>615</v>
      </c>
      <c r="C10" s="5" t="n">
        <v>0</v>
      </c>
      <c r="F10" s="5" t="n">
        <v>0</v>
      </c>
    </row>
    <row r="11" spans="1:9">
      <c r="A11" s="4" t="s">
        <v>616</v>
      </c>
    </row>
    <row r="12" spans="1:9">
      <c r="A12" s="3" t="s">
        <v>610</v>
      </c>
    </row>
    <row r="13" spans="1:9">
      <c r="A13" s="4" t="s">
        <v>615</v>
      </c>
      <c r="C13" s="5" t="n">
        <v>7000000</v>
      </c>
      <c r="F13" s="6" t="n">
        <v>7000000</v>
      </c>
    </row>
    <row r="14" spans="1:9">
      <c r="A14" s="4" t="s">
        <v>617</v>
      </c>
    </row>
    <row r="15" spans="1:9">
      <c r="A15" s="3" t="s">
        <v>610</v>
      </c>
    </row>
    <row r="16" spans="1:9">
      <c r="A16" s="4" t="s">
        <v>618</v>
      </c>
      <c r="H16" s="6" t="n">
        <v>130500000</v>
      </c>
    </row>
    <row r="17" spans="1:9">
      <c r="A17" s="4" t="s">
        <v>619</v>
      </c>
    </row>
    <row r="18" spans="1:9">
      <c r="A18" s="3" t="s">
        <v>610</v>
      </c>
    </row>
    <row r="19" spans="1:9">
      <c r="A19" s="4" t="s">
        <v>620</v>
      </c>
      <c r="C19" s="6" t="n">
        <v>10300000</v>
      </c>
      <c r="D19" s="6" t="n">
        <v>22800000</v>
      </c>
    </row>
    <row r="20" spans="1:9">
      <c r="A20" s="4" t="s">
        <v>621</v>
      </c>
    </row>
    <row r="21" spans="1:9">
      <c r="A21" s="3" t="s">
        <v>610</v>
      </c>
    </row>
    <row r="22" spans="1:9">
      <c r="A22" s="4" t="s">
        <v>622</v>
      </c>
      <c r="B22" s="6" t="n">
        <v>25000000</v>
      </c>
    </row>
    <row r="23" spans="1:9">
      <c r="A23" s="4" t="s">
        <v>623</v>
      </c>
      <c r="B23" s="6" t="n">
        <v>11000000</v>
      </c>
    </row>
    <row r="24" spans="1:9">
      <c r="A24" s="4" t="s">
        <v>624</v>
      </c>
    </row>
    <row r="25" spans="1:9">
      <c r="A25" s="3" t="s">
        <v>610</v>
      </c>
    </row>
    <row r="26" spans="1:9">
      <c r="A26" s="4" t="s">
        <v>620</v>
      </c>
      <c r="D26" s="6" t="n">
        <v>5500000</v>
      </c>
    </row>
  </sheetData>
  <mergeCells count="3">
    <mergeCell ref="A1:A2"/>
    <mergeCell ref="C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625</v>
      </c>
      <c r="B1" s="2" t="s">
        <v>626</v>
      </c>
    </row>
    <row r="2" spans="1:2">
      <c r="A2" s="3" t="s">
        <v>627</v>
      </c>
    </row>
    <row r="3" spans="1:2">
      <c r="A3" s="4" t="s">
        <v>628</v>
      </c>
      <c r="B3" s="4" t="s">
        <v>629</v>
      </c>
    </row>
    <row r="4" spans="1:2">
      <c r="A4" s="4" t="s">
        <v>630</v>
      </c>
    </row>
    <row r="5" spans="1:2">
      <c r="A5" s="3" t="s">
        <v>627</v>
      </c>
    </row>
    <row r="6" spans="1:2">
      <c r="A6" s="4" t="s">
        <v>631</v>
      </c>
      <c r="B6" s="6" t="n">
        <v>65000000</v>
      </c>
    </row>
    <row r="7" spans="1:2">
      <c r="A7" s="4" t="s">
        <v>632</v>
      </c>
    </row>
    <row r="8" spans="1:2">
      <c r="A8" s="3" t="s">
        <v>627</v>
      </c>
    </row>
    <row r="9" spans="1:2">
      <c r="A9" s="4" t="s">
        <v>633</v>
      </c>
      <c r="B9" s="5" t="n">
        <v>0</v>
      </c>
    </row>
    <row r="10" spans="1:2">
      <c r="A10" s="4" t="s">
        <v>634</v>
      </c>
    </row>
    <row r="11" spans="1:2">
      <c r="A11" s="3" t="s">
        <v>627</v>
      </c>
    </row>
    <row r="12" spans="1:2">
      <c r="A12" s="4" t="s">
        <v>633</v>
      </c>
      <c r="B12" s="6" t="n">
        <v>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8</v>
      </c>
    </row>
    <row r="3" spans="1:3">
      <c r="A3" s="3" t="s">
        <v>156</v>
      </c>
    </row>
    <row r="4" spans="1:3">
      <c r="A4" s="4" t="s">
        <v>157</v>
      </c>
      <c r="B4" s="6" t="n">
        <v>271724</v>
      </c>
      <c r="C4" s="6" t="n">
        <v>98781</v>
      </c>
    </row>
    <row r="5" spans="1:3">
      <c r="A5" s="3" t="s">
        <v>158</v>
      </c>
    </row>
    <row r="6" spans="1:3">
      <c r="A6" s="4" t="s">
        <v>159</v>
      </c>
      <c r="B6" s="5" t="n">
        <v>102841</v>
      </c>
      <c r="C6" s="5" t="n">
        <v>96829</v>
      </c>
    </row>
    <row r="7" spans="1:3">
      <c r="A7" s="4" t="s">
        <v>160</v>
      </c>
      <c r="B7" s="5" t="n">
        <v>28425</v>
      </c>
      <c r="C7" s="5" t="n">
        <v>0</v>
      </c>
    </row>
    <row r="8" spans="1:3">
      <c r="A8" s="4" t="s">
        <v>161</v>
      </c>
      <c r="B8" s="5" t="n">
        <v>75374</v>
      </c>
      <c r="C8" s="5" t="n">
        <v>65288</v>
      </c>
    </row>
    <row r="9" spans="1:3">
      <c r="A9" s="4" t="s">
        <v>162</v>
      </c>
      <c r="B9" s="5" t="n">
        <v>3950</v>
      </c>
      <c r="C9" s="5" t="n">
        <v>3367</v>
      </c>
    </row>
    <row r="10" spans="1:3">
      <c r="A10" s="4" t="s">
        <v>163</v>
      </c>
      <c r="B10" s="5" t="n">
        <v>-3744</v>
      </c>
      <c r="C10" s="5" t="n">
        <v>-93</v>
      </c>
    </row>
    <row r="11" spans="1:3">
      <c r="A11" s="4" t="s">
        <v>41</v>
      </c>
      <c r="B11" s="5" t="n">
        <v>-23486</v>
      </c>
      <c r="C11" s="5" t="n">
        <v>38878</v>
      </c>
    </row>
    <row r="12" spans="1:3">
      <c r="A12" s="3" t="s">
        <v>164</v>
      </c>
    </row>
    <row r="13" spans="1:3">
      <c r="A13" s="4" t="s">
        <v>165</v>
      </c>
      <c r="B13" s="5" t="n">
        <v>23478</v>
      </c>
      <c r="C13" s="5" t="n">
        <v>-105457</v>
      </c>
    </row>
    <row r="14" spans="1:3">
      <c r="A14" s="4" t="s">
        <v>33</v>
      </c>
      <c r="B14" s="5" t="n">
        <v>-50358</v>
      </c>
      <c r="C14" s="5" t="n">
        <v>-40997</v>
      </c>
    </row>
    <row r="15" spans="1:3">
      <c r="A15" s="4" t="s">
        <v>35</v>
      </c>
      <c r="B15" s="5" t="n">
        <v>-18547</v>
      </c>
      <c r="C15" s="5" t="n">
        <v>-6442</v>
      </c>
    </row>
    <row r="16" spans="1:3">
      <c r="A16" s="4" t="s">
        <v>42</v>
      </c>
      <c r="B16" s="5" t="n">
        <v>-91271</v>
      </c>
      <c r="C16" s="5" t="n">
        <v>-21728</v>
      </c>
    </row>
    <row r="17" spans="1:3">
      <c r="A17" s="4" t="s">
        <v>45</v>
      </c>
      <c r="B17" s="5" t="n">
        <v>-160492</v>
      </c>
      <c r="C17" s="5" t="n">
        <v>-131763</v>
      </c>
    </row>
    <row r="18" spans="1:3">
      <c r="A18" s="4" t="s">
        <v>166</v>
      </c>
      <c r="B18" s="5" t="n">
        <v>-32059</v>
      </c>
      <c r="C18" s="5" t="n">
        <v>-44577</v>
      </c>
    </row>
    <row r="19" spans="1:3">
      <c r="A19" s="4" t="s">
        <v>47</v>
      </c>
      <c r="B19" s="5" t="n">
        <v>82966</v>
      </c>
      <c r="C19" s="5" t="n">
        <v>52229</v>
      </c>
    </row>
    <row r="20" spans="1:3">
      <c r="A20" s="4" t="s">
        <v>167</v>
      </c>
      <c r="B20" s="5" t="n">
        <v>208801</v>
      </c>
      <c r="C20" s="5" t="n">
        <v>4315</v>
      </c>
    </row>
    <row r="21" spans="1:3">
      <c r="A21" s="3" t="s">
        <v>168</v>
      </c>
    </row>
    <row r="22" spans="1:3">
      <c r="A22" s="4" t="s">
        <v>169</v>
      </c>
      <c r="B22" s="5" t="n">
        <v>0</v>
      </c>
      <c r="C22" s="5" t="n">
        <v>12449</v>
      </c>
    </row>
    <row r="23" spans="1:3">
      <c r="A23" s="4" t="s">
        <v>170</v>
      </c>
      <c r="B23" s="5" t="n">
        <v>4176</v>
      </c>
      <c r="C23" s="5" t="n">
        <v>0</v>
      </c>
    </row>
    <row r="24" spans="1:3">
      <c r="A24" s="4" t="s">
        <v>171</v>
      </c>
      <c r="B24" s="5" t="n">
        <v>0</v>
      </c>
      <c r="C24" s="5" t="n">
        <v>1662</v>
      </c>
    </row>
    <row r="25" spans="1:3">
      <c r="A25" s="4" t="s">
        <v>172</v>
      </c>
      <c r="B25" s="5" t="n">
        <v>-68962</v>
      </c>
      <c r="C25" s="5" t="n">
        <v>-48612</v>
      </c>
    </row>
    <row r="26" spans="1:3">
      <c r="A26" s="4" t="s">
        <v>173</v>
      </c>
      <c r="B26" s="5" t="n">
        <v>0</v>
      </c>
      <c r="C26" s="5" t="n">
        <v>-643537</v>
      </c>
    </row>
    <row r="27" spans="1:3">
      <c r="A27" s="4" t="s">
        <v>174</v>
      </c>
      <c r="B27" s="5" t="n">
        <v>-1491</v>
      </c>
      <c r="C27" s="5" t="n">
        <v>-1760</v>
      </c>
    </row>
    <row r="28" spans="1:3">
      <c r="A28" s="4" t="s">
        <v>175</v>
      </c>
      <c r="B28" s="5" t="n">
        <v>-66277</v>
      </c>
      <c r="C28" s="5" t="n">
        <v>-679798</v>
      </c>
    </row>
    <row r="29" spans="1:3">
      <c r="A29" s="3" t="s">
        <v>176</v>
      </c>
    </row>
    <row r="30" spans="1:3">
      <c r="A30" s="4" t="s">
        <v>177</v>
      </c>
      <c r="B30" s="5" t="n">
        <v>188760</v>
      </c>
      <c r="C30" s="5" t="n">
        <v>450000</v>
      </c>
    </row>
    <row r="31" spans="1:3">
      <c r="A31" s="4" t="s">
        <v>178</v>
      </c>
      <c r="B31" s="5" t="n">
        <v>-366562</v>
      </c>
      <c r="C31" s="5" t="n">
        <v>-69687</v>
      </c>
    </row>
    <row r="32" spans="1:3">
      <c r="A32" s="4" t="s">
        <v>179</v>
      </c>
      <c r="B32" s="5" t="n">
        <v>83352</v>
      </c>
      <c r="C32" s="5" t="n">
        <v>58975</v>
      </c>
    </row>
    <row r="33" spans="1:3">
      <c r="A33" s="4" t="s">
        <v>180</v>
      </c>
      <c r="B33" s="5" t="n">
        <v>-13173</v>
      </c>
      <c r="C33" s="5" t="n">
        <v>-11883</v>
      </c>
    </row>
    <row r="34" spans="1:3">
      <c r="A34" s="4" t="s">
        <v>181</v>
      </c>
      <c r="B34" s="5" t="n">
        <v>-20000</v>
      </c>
      <c r="C34" s="5" t="n">
        <v>0</v>
      </c>
    </row>
    <row r="35" spans="1:3">
      <c r="A35" s="4" t="s">
        <v>182</v>
      </c>
      <c r="B35" s="5" t="n">
        <v>-109185</v>
      </c>
      <c r="C35" s="5" t="n">
        <v>-235000</v>
      </c>
    </row>
    <row r="36" spans="1:3">
      <c r="A36" s="4" t="s">
        <v>183</v>
      </c>
      <c r="B36" s="5" t="n">
        <v>-762</v>
      </c>
      <c r="C36" s="5" t="n">
        <v>0</v>
      </c>
    </row>
    <row r="37" spans="1:3">
      <c r="A37" s="4" t="s">
        <v>184</v>
      </c>
      <c r="B37" s="5" t="n">
        <v>-237570</v>
      </c>
      <c r="C37" s="5" t="n">
        <v>192405</v>
      </c>
    </row>
    <row r="38" spans="1:3">
      <c r="A38" s="4" t="s">
        <v>185</v>
      </c>
      <c r="B38" s="5" t="n">
        <v>3093</v>
      </c>
      <c r="C38" s="5" t="n">
        <v>5773</v>
      </c>
    </row>
    <row r="39" spans="1:3">
      <c r="A39" s="4" t="s">
        <v>186</v>
      </c>
      <c r="B39" s="5" t="n">
        <v>-91953</v>
      </c>
      <c r="C39" s="5" t="n">
        <v>-477305</v>
      </c>
    </row>
    <row r="40" spans="1:3">
      <c r="A40" s="4" t="s">
        <v>187</v>
      </c>
      <c r="B40" s="5" t="n">
        <v>725001</v>
      </c>
      <c r="C40" s="5" t="n">
        <v>1050075</v>
      </c>
    </row>
    <row r="41" spans="1:3">
      <c r="A41" s="4" t="s">
        <v>188</v>
      </c>
      <c r="B41" s="6" t="n">
        <v>633048</v>
      </c>
      <c r="C41" s="6" t="n">
        <v>572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6:32:02Z</dcterms:created>
  <dcterms:modified xmlns:dcterms="http://purl.org/dc/terms/" xmlns:xsi="http://www.w3.org/2001/XMLSchema-instance" xsi:type="dcterms:W3CDTF">2019-05-24T16:32:02Z</dcterms:modified>
</cp:coreProperties>
</file>